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CONSOLIDATED STATEMENT OF CASH " sheetId="5" r:id="rId5"/>
    <s:sheet name="Description of Business and Bas" sheetId="6" r:id="rId6"/>
    <s:sheet name="Management Statement Regarding " sheetId="7" r:id="rId7"/>
    <s:sheet name="Summary of Significant Accounti" sheetId="8" r:id="rId8"/>
    <s:sheet name="Investments" sheetId="9" r:id="rId9"/>
    <s:sheet name="Intangible Assets" sheetId="10" r:id="rId10"/>
    <s:sheet name="Notes Payable" sheetId="11" r:id="rId11"/>
    <s:sheet name="Other Balance Sheet Information" sheetId="12" r:id="rId12"/>
    <s:sheet name="Preferred Stock" sheetId="13" r:id="rId13"/>
    <s:sheet name="Common Stock, Options and Warra" sheetId="14" r:id="rId14"/>
    <s:sheet name="Commitments and Contingencies" sheetId="15" r:id="rId15"/>
    <s:sheet name="Subsequent Events" sheetId="16" r:id="rId16"/>
    <s:sheet name="Summary of Significant Accoun17" sheetId="17" r:id="rId17"/>
    <s:sheet name="Intangible Assets (Tables)" sheetId="18" r:id="rId18"/>
    <s:sheet name="Other Balance Sheet Informati19" sheetId="19" r:id="rId19"/>
    <s:sheet name="Description of Business and B20" sheetId="20" r:id="rId20"/>
    <s:sheet name="Summary of Significant Accoun21" sheetId="21" r:id="rId21"/>
    <s:sheet name="Investments (Details Narrative)" sheetId="22" r:id="rId22"/>
    <s:sheet name="Intangible Assets (Details)" sheetId="23" r:id="rId23"/>
    <s:sheet name="Intangible Assets (Details 1)" sheetId="24" r:id="rId24"/>
    <s:sheet name="Intangible Assets (Details Narr" sheetId="25" r:id="rId25"/>
    <s:sheet name="Notes Payable (Details Narrativ" sheetId="26" r:id="rId26"/>
    <s:sheet name="Other Balance Sheet Informati27" sheetId="27" r:id="rId27"/>
    <s:sheet name="Other Balance Sheet Informati28" sheetId="28" r:id="rId28"/>
    <s:sheet name="Preferred Stock (Details Narrat" sheetId="29" r:id="rId29"/>
    <s:sheet name="Common Stock, Options and War30" sheetId="30" r:id="rId30"/>
    <s:sheet name="Commitments and Contingencies ("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352">
  <si>
    <t>Document and Entity Information - shares</t>
  </si>
  <si>
    <t>9 Months Ended</t>
  </si>
  <si>
    <t>Sep. 30, 2015</t>
  </si>
  <si>
    <t>Nov. 16, 2015</t>
  </si>
  <si>
    <t>Document And Entity Information</t>
  </si>
  <si>
    <t>Entity Registrant Name</t>
  </si>
  <si>
    <t>QUANTRX BIOMEDICAL CORPORATION</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4</t>
  </si>
  <si>
    <t>Current Assets:</t>
  </si>
  <si>
    <t>Cash and cash equivalents</t>
  </si>
  <si>
    <t>Accounts receivable</t>
  </si>
  <si>
    <t xml:space="preserve"> </t>
  </si>
  <si>
    <t>Prepaid expenses</t>
  </si>
  <si>
    <t>Deposit on Investment</t>
  </si>
  <si>
    <t>Total Current Assets</t>
  </si>
  <si>
    <t>Investments</t>
  </si>
  <si>
    <t>Property and equipment, net</t>
  </si>
  <si>
    <t>Intangible assets, net</t>
  </si>
  <si>
    <t>Total Assets</t>
  </si>
  <si>
    <t>Current Liabilities:</t>
  </si>
  <si>
    <t>Accounts payable</t>
  </si>
  <si>
    <t>Accrued expenses</t>
  </si>
  <si>
    <t>Notes payable, net of discount</t>
  </si>
  <si>
    <t>Current portion of LT notes payable</t>
  </si>
  <si>
    <t>Total Current Liabilities</t>
  </si>
  <si>
    <t>LT notes payable, less current portion</t>
  </si>
  <si>
    <t>Total Liabilities</t>
  </si>
  <si>
    <t>Commitments and Contingencies</t>
  </si>
  <si>
    <t>Stockholders’ Equity (Deficit):</t>
  </si>
  <si>
    <t>Preferred stock; $0.01 par value, 25,000,000 authorized shares; 20,500,000 shares designated as Series B Convertible Preferred Stock; Series B Convertible Preferred shares 16,676,942 issued and outstanding</t>
  </si>
  <si>
    <t>Common Stock; $0.01 par value; 150,000,000 authorized; 68,272,918 and 63,341,163 shares issued and outstanding, respectively</t>
  </si>
  <si>
    <t>Common Stock to be issued</t>
  </si>
  <si>
    <t>Additional paid-in capital</t>
  </si>
  <si>
    <t>Accumulated deficit</t>
  </si>
  <si>
    <t>Total Stockholders’ Equity (Deficit)</t>
  </si>
  <si>
    <t>Total Liabilities and Stockholders’ Equity (Deficit)</t>
  </si>
  <si>
    <t>BALANCE SHEETS (unaudited) (Parenthetical) - $ / shares</t>
  </si>
  <si>
    <t>Stockholders' Equity (Deficit):</t>
  </si>
  <si>
    <t>Preferred stock, par value</t>
  </si>
  <si>
    <t>Preferred stock shares authorized</t>
  </si>
  <si>
    <t>Common stock, par value</t>
  </si>
  <si>
    <t>Common stock,shares authorized;</t>
  </si>
  <si>
    <t>Common stock shares issued</t>
  </si>
  <si>
    <t>Common stock shares outstanding</t>
  </si>
  <si>
    <t>SeriesBPreferredStockMember</t>
  </si>
  <si>
    <t>Preferred stock shares issued</t>
  </si>
  <si>
    <t>Preferred stock shares outstanding</t>
  </si>
  <si>
    <t>STATEMENTS OF OPERATIONS (unaudited) - USD ($)</t>
  </si>
  <si>
    <t>3 Months Ended</t>
  </si>
  <si>
    <t>Sep. 30, 2014</t>
  </si>
  <si>
    <t>Revenue:</t>
  </si>
  <si>
    <t>Revenue</t>
  </si>
  <si>
    <t>Total Revenue</t>
  </si>
  <si>
    <t>Costs and Operating Expenses:</t>
  </si>
  <si>
    <t>Cost of good sold (excluding depreciation and amortization)</t>
  </si>
  <si>
    <t>Sales, general and administrative</t>
  </si>
  <si>
    <t>Professional fees</t>
  </si>
  <si>
    <t>Research and development</t>
  </si>
  <si>
    <t>Amortization</t>
  </si>
  <si>
    <t>Depreciation</t>
  </si>
  <si>
    <t>Total Costs and Operating Expenses</t>
  </si>
  <si>
    <t>Loss from Operations</t>
  </si>
  <si>
    <t>Other Income (Expense):</t>
  </si>
  <si>
    <t>Interest and dividend income</t>
  </si>
  <si>
    <t>Interest expense</t>
  </si>
  <si>
    <t>Gain on exchange of equity investment</t>
  </si>
  <si>
    <t>Other financing costs</t>
  </si>
  <si>
    <t>Amortization of debt discount to interest expense</t>
  </si>
  <si>
    <t>Gain on settlement of note interest</t>
  </si>
  <si>
    <t>Loss on impairment</t>
  </si>
  <si>
    <t>Total Other Income (Expense), net</t>
  </si>
  <si>
    <t>Loss before Taxes</t>
  </si>
  <si>
    <t>Provision for Income Taxes</t>
  </si>
  <si>
    <t>Net Loss</t>
  </si>
  <si>
    <t>Basic and Diluted Net Loss per Common Share</t>
  </si>
  <si>
    <t>Basic and Diluted Weighted Average Shares Used in per Share Calculation</t>
  </si>
  <si>
    <t>CONSOLIDATED STATEMENT OF CASH FLOWS (unaudited) - USD ($)</t>
  </si>
  <si>
    <t>CASH FLOWS FROM OPERATING ACTIVITIES:</t>
  </si>
  <si>
    <t>Net loss</t>
  </si>
  <si>
    <t>Adjustments to reconcile net loss to net cash used by operating activities:</t>
  </si>
  <si>
    <t>Depreciation and amortization</t>
  </si>
  <si>
    <t>Loss on deferred financing costs</t>
  </si>
  <si>
    <t>Non-cash gain on exchange of equity investment</t>
  </si>
  <si>
    <t>Non-cash fair value of common stock issued as compensation</t>
  </si>
  <si>
    <t>Interest expense related to amortization of beneficial conversion features</t>
  </si>
  <si>
    <t>Interest expense related to amortization of debt discount</t>
  </si>
  <si>
    <t>Loss on equity issuance for other financing costs</t>
  </si>
  <si>
    <t>Stock compensation</t>
  </si>
  <si>
    <t>Interest receivable</t>
  </si>
  <si>
    <t>Fair value of common stock issued &amp; to be issued with notes and for services</t>
  </si>
  <si>
    <t>Loss on issuance of common stock in exchange for interest settlement on notes payable</t>
  </si>
  <si>
    <t>(Increase) Decrease in:</t>
  </si>
  <si>
    <t>Inventories</t>
  </si>
  <si>
    <t>Increase (decrease) in:</t>
  </si>
  <si>
    <t>Accrued interest and expenses</t>
  </si>
  <si>
    <t>Net Cash Used by Operating Activities</t>
  </si>
  <si>
    <t>CASH FLOWS FROM INVESTING ACTIVITIES:</t>
  </si>
  <si>
    <t>Payments received on note receivable</t>
  </si>
  <si>
    <t>Net Cash provided (used) by Investing Activities</t>
  </si>
  <si>
    <t>CASH FLOWS FROM FINANCING ACTIVITIES</t>
  </si>
  <si>
    <t>Principal payments on long-term debt</t>
  </si>
  <si>
    <t>Cash provided by Notes Payable</t>
  </si>
  <si>
    <t>Net Cash provided from financing activities</t>
  </si>
  <si>
    <t>Net Increase (Decrease) in Cash and Cash Equivalents</t>
  </si>
  <si>
    <t>Cash and Cash Equivalents, Beginning of Period</t>
  </si>
  <si>
    <t>Cash and Cash Equivalents, End of Period</t>
  </si>
  <si>
    <t>Supplemental Cash Flow Disclosures:</t>
  </si>
  <si>
    <t>Interest expense paid in cash</t>
  </si>
  <si>
    <t>Income tax paid</t>
  </si>
  <si>
    <t>Description of Business and Basis of Presentation</t>
  </si>
  <si>
    <t>Notes to Financial Statements</t>
  </si>
  <si>
    <t>Note 1. Description of Business and Basis of Presentation</t>
  </si>
  <si>
    <t xml:space="preserve"> Overview QuantRx Biomedical Corporation
was incorporated on December 5, 1986, in the State of Nevada. Our principal business office is located at 10190 SW 90th Avenue,
Tualatin, Oregon 97123. When used in this Quarterly Report on Form 10-Q, the terms  Company we our ours us We have developed and
intend to commercialize our innovative PAD based products for the OTC markets for the treatment of hemorrhoids, minor vaginal infection,
urinary incontinence, general catamenial uses and other medical needs. We are developing and intend to commercialize genomic diagnostics
for the laboratory market, based on our patented PadKit® technology. Our platforms include: inSync®, Unique,
PadKit®, and OEM branded OTC and laboratory testing products based on the Companys core intellectual property related
to its PAD technology. Our efforts to commercialize our products remain contingent on the
receipt of additional financing required to execute our business and operating plan, which is currently focused on the commercialization
of our PAD technology either directly or through a joint venture or other relationship intended to increase shareholder value.
In the interim, we have had nominal operations, focused principally on the limited online sale of our Unique® Miniform PAD
product, maintaining and expanding our intellectual property and maintaining compliance with the public company reporting requirements.
We have continued to issue promissory notes to continue as a going concern. No assurances can be given that the Company will obtain
financing, or otherwise successfully develop a business and operating plan or enter into an alternative relationship to commercialize
the Companys PAD technology. On June 20, 2012, the Company formed a wholly-owned subsidiary,
QX Labs, Inc. ( QX Diagnostics Business OTC Business Businesses The Companys current focus is to obtain additional working
capital necessary to continue as a going concern, supplement its management team, and develop a longer term financing and operating
plan to: (i) leverage its broad-based intellectual property ( IP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tems under Regulation
S-K required by the instructions to Form 10-Q.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4 included in the Companys Annual Report on Form 10-K filed with the Securities and Exchange Commission on April 15,
2015. The interim unaudited financial statements presented herein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ree and nine months ended September 30, 2015 are not necessarily indicative of the results that may be expected for the year
ending December 31, 2015. Certain amounts in the prior period financial statements have been
reclassified to conform to the current period presentation. These reclassifications had no effect on previously reported losses,
total assets or stockholders equity. Recent Developments Global Cancer Diagnostic, Inc. Letter of Intent On September 3, 2015, the Company entered into a non-binding letter
of intent (the  Global LOI Global Common Stock Termination Date Pursuant to the terms and conditions of the Global LOI, the Company
advanced to Global $50,000 during the quarter ended September 30, 2015 (the  Global Advance PadKit Studies During the year ended December 31, 2014, the Company initiated two
separate international studies to develop the laboratory techniques needed to utilize the Companys PadKit sampling technology
for fetal cell and genome detection and analysis. The Company completed one of the studies initiated during 2014, and expects current
and future studies to be an on-going effort, as it continues to expand and validate new disease targets and markets for its PadKit
based diagnostic system. Bridge Financing In July 2014, the Companys Board of Directors approved of
a private offering of convertible promissory demand notes (the  Bridge Notes Each Bridge Note accrues interest at a rate of 10% per annum, payable
in either cash or shares of the Companys Common Stock and matures on December 31, 2015. Each Bridge Note is convertible,
at the option of the holder thereof, into that number of shares of Common Stock equal to the outstanding principal balance of the
Bridge Note, plus accrued but unpaid interest (the  Outstanding Balance Conversion
Shares Qualified Financing The Company presently intends to issue additional promissory notes
to finance its current working capital needs. However, there can be no assurance that the Company will be able to issue additional
promissory notes. Passing of Dr. William H. Fleming On March 21, 2015, Dr. William Fleming, the Company's Chief Scientific
Officer and member of the Company's Board of Directors, unexpectedly passed away. The Board of Directors is currently searching
for a successor to manage the Company as it executes its current business plan. </t>
  </si>
  <si>
    <t>Management Statement Regarding Going Concern</t>
  </si>
  <si>
    <t>Note 2. Management Statement Regarding Going Concern</t>
  </si>
  <si>
    <t xml:space="preserve"> The Company currently generates only nominal revenue from operations. The
Company has historically financed its operations primarily through issuances of equity and the proceeds from the issuance of promissory
notes. In the past, the Company also provided for its cash needs by issuing Common Stock, options and warrants for certain
operating costs, including consulting and professional fees, as well as divesting its minority equity interests and equity-linked
investments. The Companys history of operating losses, limited cash
resources and the absence of an operating plan necessary to capitalize on the Companys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its products. There can be no assurance that the Company will be
successful in its efforts. Should the Company be unable to obtain adequate financing or generate sufficient revenue
in the future, the Companys business, result of operations, liquidity and financial condition would be materially and adversely
harmed, and the Company will be unable to continue as a going concern. There can be no assurance that, assuming the Company is able
to strengthen its cash position, it will achieve sufficient revenue or profitable operations to continue as a going concern. </t>
  </si>
  <si>
    <t>Summary of Significant Accounting Policies</t>
  </si>
  <si>
    <t>Note 3. Summary of Significant Accounting Policies</t>
  </si>
  <si>
    <t xml:space="preserve">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 GAAP Accounting for Share-Based Payments. The Company accounts for share-based payments granted to non-employees
in accordance with ASC Topic 505,  Equity Based Payments to Non-Employees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 based payment is estimated on the measurement
date using the Black-Scholes model with the following assumptions, which are determined at the beginning of each year and utilized
in all calculations for that year. During the nine months ending September 30, 2015, the Company used an average risk-free interest
rate of 1.61%, a dividend yield of zero, and an average volatility of 417%, to calculate the fair value of equity securities issued
for services. During the year ended December 31, 2014, the Company used an average risk
free interest rate of 2.73%, expected volatility of 242%, and a dividend yield of zero. Risk-Free Interest Rate. Expected Volatility. Dividend Yield. Expected Term. Pre-Vesting Forfeitures. Earnings per Share. As of September 30, 2015, the Company had outstanding options exercisable
for 2,452,000 shares of its Common Stock, and preferred shares convertible into 16,676,972 shares of its Common Stock, which options
and preferred shares were deemed to be antidilutive for the nine months ended September 30, 2015. As of September 30, 2014, the Company had outstanding options exercisable
for 164,500 shares of its Common Stock, warrants exercisable for 225,000 shares of its Common Stock, and preferred shares convertible
into 16,676,942 shares of its Common Stock. The above options, warrants, and preferred shares were deemed to be antidilutive for
the nine months ended September 30, 2014. Fair Value. Fair Value Measurements and Disclosures Use of Estimates. Recent Accounting Pronouncements Management has considered all recent accounting pronouncements in
the current period and identified no pronouncements that would have an impact on our financial statements. </t>
  </si>
  <si>
    <t>Note 4. Investments</t>
  </si>
  <si>
    <t xml:space="preserve">In May 2011, FluoroPharma, Inc. ( FPI FPMI FPMI Warrants BHA In May 2006, the Company purchased 144,024 shares of common stock
of Genomics USA, Inc. ( GUSA Pursuant to the Global LOI described in Note 1 above, under the
heading  Recent Developments </t>
  </si>
  <si>
    <t>Intangible Assets</t>
  </si>
  <si>
    <t>Note 5. Intangible Assets</t>
  </si>
  <si>
    <t xml:space="preserve">Intangible assets as of the balance sheet dates consisted
of the following:
September 30, 2015
December 31, 2014
Licensed patents and patent rights $ 50,000 $ 50,000
Patents 41,004 41,004
NuRx licensed technology 13,200 13,200
Less: accumulated amortization (82,112 ) (75,683 )
Intangibles, net $ 22,092 $ 28,521 The Companys intangible assets consist of patents, licensed
patents and patent rights, are carried at the legal cost to obtain them. Costs to renew or extend the term of intangible assets
are expensed when incurred. In 2008, through our formerly majority owned subsidiary, the Company also held technology licenses
and other acquired intangibles. Intangible assets are amortized using the straight-line method over the estimated useful life.
Useful lives are as follows:
Asset Categories Estimated Useful Life in Years
Patents 17
Patents under licensing 10
Intangibles acquired in 2008 (weighted average) 15 Amortization expense for the nine months ended September 30, 2015
and 2014 totaled $6,429 and $6,429, respectively. On March 1, 2013, the Company entered into an Exchange Agreement
with NuRx Pharmaceuticals, Inc. ( NuRx QND Settlement Shares RapidSense </t>
  </si>
  <si>
    <t>Notes Payable</t>
  </si>
  <si>
    <t>Note 6. Notes Payable</t>
  </si>
  <si>
    <t xml:space="preserve">Convertible Notes Payable 2012 Notes and 2013 Notes. 2012 Notes $0.50 FPMI Warrants Between August 2012 and July
2013, the Company issued promissory notes in the aggregate principal amount of $114,000 (the  2013 Notes The 2012 and 2013 Notes accrue interest at the rate of 6% annually
prior to maturity, and 12% annually thereafter. All 2012 Notes and 2013 Notes have matured and are currently due and payable on
demand. The 2012 Notes and 2013 Notes are convertible at the option of each respective holder into shares of Common Stock at a
conversion price equal to $0.10 per share. In addition, the holders may exchange the 2012 Notes and 2013 Notes for Common Stock
in the event the Company consummates a qualified financing (the  Qualified Financing In connection with the issuance of the 2012 Notes and 2013 Notes,
the Company has recorded debt discount and expenses of the beneficial conversion feature of $106,261 and $28,998, respectively. The
Company will amortize these expenses over the life of the 2012 Notes and 2013 Notes. In connection with the issuance of the 2013 Notes, the Company has
recorded debt discount and expenses in the amount of $27,753 related to the value of the 64,000 FPMI warrants to the holders of
the 2013 Notes. The Company will amortize the costs over the remaining life of these 2013 Notes. As of September
30, 2014, the Company recorded other financing costs of $27,753 related to the debt discount on the 2013 Notes. On October 29, 2013, the holder of certain outstanding 2012 Notes
and 2013 Notes totaling approximately $217,000 in principal and accrued interest agreed to cancel such notes in exchange for a
new promissory note with a face amount of $217,000 maturing on March 31, 2014, and 100,000 FPMI Warrants. Separately, our financial
advisor agreed to exchange $216,000 of fees accrued from May 15, 2012 to October 15, 2013, otherwise payable in cash on or
before December 31, 2013, for a promissory note with a face amount of $250,000 maturing on March 31, 2014, and 100,000 FPMI Warrants.
These promissory notes accrued interest at a rate of 8% annually prior to maturity, and, following maturity of both promissory
notes on March 31, 2014, now accrue interest at rate of 12% annually. Bridge Notes. During the year ended December 31, 2014, the Company authorized
the issuance of 2,601,233 shares of Common Stock to the holders of all outstanding notes payable with an aggregate outstanding
principal balance of $870,693 in order to satisfy all accrued, but unpaid, interest on the notes issued between 2012 and June 2014. During
the period, all of the authorized shares of Common Stock were issued to settle the total outstanding interest payable on the notes,
which amounted to $93,924. The Company recognized a loss of $62,150 in connection with the settlement. On January 2, 2015, the Company issued an additional Bridge Note
in the principal amount of $36,500 and issued 73,000 shares of Common Stock to the purchaser of the additional Bridge
Note. Additionally, we issued 500,000 shares of Common Stock in January 2015 to certain investors who purchased Bridge Notes during
the year ended December 31, 2014, which were previously classified as shares to be issued. In February 2015, the Company issued an aggregate total of 815,061
shares of Common Stock as payment for accrued interest for the period from July 1, 2014 through December 31, 2014 under
certain convertible notes payable. On June 30, 2015, the Company issued two additional Bridge Notes
in the aggregate principal amount of $50,000 and issued an aggregate total of 100,000 shares of Common Stock
to the purchasers of these Bridge Notes. In connection with the
issuance of these notes, the Company recorded debt discount expenses totaling $2,830 and will amortize these costs over the life
of the notes. In June 2015, the Company authorized the issuance of an aggregate
total of 1,875,691 shares of Common Stock as payment for accrued interest for the period from January 1, 2015 through June 30,
2015 under certain convertible notes payable. The Company settled a total of $70,256 in accrued interest, recognizing
a gain on settlement in the amount of $23,364. The Company and the holders of the Bridge Notes also agreed to extend
the maturity date of the Bridge Notes from June 30, 2015 to December 31, 2015. As consideration for the extension of the maturity
date of the Bridge Notes, the Company issued an aggregate total of 286,500 shares of Common Stock to the Bridge Note holders. In July 2015, the Company issued a Bridge Note in the principal
amount of $35,000 and issued an aggregate total of 70,000 shares of Common Stock to the purchaser of the Bridge Note. Long-Term Notes Payable The Company received a $44,000 loan from the Portland Development
Commission in 2007. The loan matures in 20 years and was interest free through February 2010. The terms of the note stipulated
monthly interest only payments from April 2010 through December 2014, at a 5% annual rate. The Company recorded interest
expense on this loan of $709 and $741 for the three months ended September 30, 2015 and 2014, respectively. The Company
recorded interest expense on this loan of $1,432 and $1,851 for the nine months ended September 30, 2015 and 2014, respectively. The
loan balance as of September 30, 2015 was $43,058 (current portion of $2,293), and the loan balance as of September 30, 2014 was
$44,000. </t>
  </si>
  <si>
    <t>Other Balance Sheet Information</t>
  </si>
  <si>
    <t>Note 7. Other Balance Sheet Information</t>
  </si>
  <si>
    <t xml:space="preserve">Components of selected captions in the accompanying balance sheets
consist of:
Prepaid expenses:
September 30, 2015 (unaudited)
December 31, 2014
Prepaid insurance $ 35,195 $ 24,866
Other - 16,036
Prepaid expenses $ 35,195 $ 40,902
Property and equipment:
Computers and office furniture, fixtures and equipment $ 28,031 $ 28,031
Machinery and equipment 5,475 5,475
Less: accumulated depreciation (32,134 ) (31,315 )
Property and equipment, net $ 1,372 $ 2,191
Accrued expenses:
Other Accrued expenses $ 40,795 42,770
Accrued expenses $ 40,795 42,770 Property and equipment are stated at cost. Depreciation is computed
using the straight-line method over the estimated useful lives of the assets. The Companys property and equipment at September
30, 2015 consisted of computer and office equipment, machinery and equipment with estimated useful lives of three to seven years.
Depreciation expense for the three and nine months ended September 30, 2015 was $273 and $820, while depreciation expense for the
three and nine months ended September 30, 2014 was $273 and $821, respectively. Expenditures for repairs and maintenance are expensed as incurred. </t>
  </si>
  <si>
    <t>Preferred Stock</t>
  </si>
  <si>
    <t>Note 8. Preferred Stock</t>
  </si>
  <si>
    <t xml:space="preserve">The Company has authorized 25,000,000 shares of preferred stock,
of which 20,500,000 is designated as Series B Convertible Preferred Stock, $0.01 par value, with a stated value of approximately
$204,000 ( Series B Preferred On November 19, 2010, the Company filed a Certificate of Withdrawal
of the Certificates of Designations of the Series A Preferred Stock ( Series A Preferred Series B Convertible Preferred Stock The Company has authorized 20,500,000 shares of Series B Preferred,
$0.01 par value. The Series B Preferred ranks prior to the Common Stock for purposes of liquidation preference, and
to all other classes and series of equity securities of the Company that by their terms do not rank senior to the Series B Preferred
( Junior Stock At September 30, 2015 and December 31, 2014, the Company had
16,676,942 shares of Series B Preferred issued and outstanding with a liquidation preference of $166,769, and convertible into
16,676,942 shares of Common Stock. </t>
  </si>
  <si>
    <t>Common Stock, Options and Warrants</t>
  </si>
  <si>
    <t>Note 9. Common Stock, Options and Warrants</t>
  </si>
  <si>
    <t>The Company has authorized 150,000,000 shares of its Common Stock,
$0.01 par value. The Company had issued and outstanding 68,272,918 and 63,341,163 shares of its Common Stock at September 30, 2015
and December 31, 2014. On January 2, 2015, the Company issued 73,000 shares of Common Stock
to the purchaser of a $36,500 note (see Note 6). Additionally, we issued 500,000 shares of Common Stock to certain investors who
purchased Bridge Notes during the year ended December 31, 2014, which were previously classified as shares to-be-issued. In February 2015, the Company agreed to issue Common Stock to two
consultants for services rendered under the terms of their respective agreements, although neither consultant had fully completed
the obligations of their agreements. An aggregate of 925,003 common shares were issued (see Note 10) during the three months ended
March 31, 2015. In February 2015, the Company issued 815,061 shares of Common Stock
as payment for accrued interest for the period from July 1, 2014 through December 31, 2014 under certain convertible
notes payable. On February 3, 2015, the Board of Directors granted an aggregate
of 2.3 million stock options to its executive management at an exercise price of $0.04 per share. The options have a
five-year term and are fully vested on the date of grant. In May 2013, the executive management received an aggregate of 1
million shares of Common Stock as compensation for the completion of certain objectives. On February 20, 2015, the Board of Directors
agreed to cancel these shares, as the Company had failed to meet the specified objectives. As of September 30, 2015,
these shares were still outstanding. In June 2015, the Companys Board of Directors authorized
the following issuances of Common Stock: (i) an aggregate total of 286,500 shares issuable to the Bridge Note holders as consideration
for the extension of the maturity date of the Bridge Notes to December 31, 2015; (ii) an aggregate total of 1,875,691 shares of
Common Stock as payment of accrued but unpaid interest on certain of the Companys convertible promissory notes; and (iii)
an aggregate total of 100,000 shares of Common Stock to certain investors who purchased Bridge Notes in the aggregate principal
amount of $50,000 during the three months ended June 30, 2015. In July 2015, the Company issued an aggregate total of 70,000 shares
of Common Stock to the purchaser of a $35,000 Bridge Note. In September 2015, the Company authorized an aggregate total of
1.5 million shares of Common Stock to its officers and directors as consideration for services rendered to the Company, subject
to certain vesting schedules. These shares were issued subsequent to September 30, 2015. 2007 Incentive and Non-Qualified Stock Option Plan.</t>
  </si>
  <si>
    <t>Note 10. Commitments and Contingencies</t>
  </si>
  <si>
    <t>On October 29, 2013, we entered into an advisory agreement
with BHA. Pursuant to this agreement, we agreed to pay a retainer in the amount of $100,000 and $15,000 per month
beginning on November 29, 2013. The initial term of the agreement expired on December 31, 2014. BHA agreed to defer the cash
fees due under the new agreement until June 30, 2014. On July 1, 2014, the Company and BHA modified the terms of
this agreement to provide for a one-time $15,000 payment in August 2014, and deferred all other remaining cash fees through
December 31, 2014 On May 28, 2014, we entered into a Consulting Services Agreement
for financial related services from Mayer &amp; Associates ( Mayer On May 28, 2014, the Company entered into a Consulting Services
Agreement for financial related services with JFS Investments PR LLC ( JFS on Stock as compensation
under the agreement. The initial payment of 625,003 shares was to be issued, provided the Company receives gross proceeds of at
least $500,000 of equity capital (the  Initial Capital Raise Although the Company has yet to receive proceeds sufficient to constitute an
Initial Capital Raise (as defined above), in February 2015, the Company agreed to issue 300,000 shares of Common Stock to Mayer
and 625,003 shares to JFS Investments as consideration for services rendered under the agreements thus far, and during the nine
months ended September 30, 2015, the Company issued an aggregate total of 286,500 shares of Common Stock to Mayer for services
rendered under the Consulting Services Agreement.</t>
  </si>
  <si>
    <t>Subsequent Events</t>
  </si>
  <si>
    <t>Note 11. Subsequent Events</t>
  </si>
  <si>
    <t>In October 2015, the Company issued 1.5 million shares of restricted
Common Stock to its officers and directors as discussed in Note 9 above, which were classified as Shares To Be Issued as of September
30, 2015.</t>
  </si>
  <si>
    <t>Summary of Significant Accounting Policies (Policies)</t>
  </si>
  <si>
    <t>Accounting for Share-Based Payments</t>
  </si>
  <si>
    <t>Accounting for Share-Based Payments. The Company accounts for share-based payments granted to non-employees
in accordance with ASC Topic 505,  Equity Based Payments to Non-Employees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 based payment is estimated on the measurement
date using the Black-Scholes model with the following assumptions, which are determined at the beginning of each year and utilized
in all calculations for that year. During the nine months ending September 30, 2015, the Company used an average risk-free interest
rate of 1.61%, a dividend yield of zero, and an average volatility of 417%, to calculate the fair value of equity securities issued
for services. During the year ended December 31, 2014, the Company used an average risk
free interest rate of 2.73%, expected volatility of 242%, and a dividend yield of zero. Risk-Free Interest Rate. Expected Volatility. Dividend Yield. Expected Term. Pre-Vesting Forfeitures.</t>
  </si>
  <si>
    <t>Earnings per Share</t>
  </si>
  <si>
    <t>Earnings per Share. As of September 30, 2015, the Company had outstanding options exercisable
for 2,452,000 shares of its Common Stock, and preferred shares convertible into 16,676,972 shares of its Common Stock, which options
and preferred shares were deemed to be antidilutive for the nine months ended September 30, 2015. As of September 30, 2014, the Company had outstanding options exercisable
for 164,500 shares of its Common Stock, warrants exercisable for 225,000 shares of its Common Stock, and preferred shares convertible
into 16,676,942 shares of its Common Stock. The above options, warrants, and preferred shares were deemed to be antidilutive for
the nine months ended September 30, 2014.</t>
  </si>
  <si>
    <t>Fair value</t>
  </si>
  <si>
    <t>Fair Value. Fair Value Measurements and Disclosures</t>
  </si>
  <si>
    <t>Use of Estimates</t>
  </si>
  <si>
    <t xml:space="preserve">Use of Estimates. </t>
  </si>
  <si>
    <t>Recent Accounting Pronouncements</t>
  </si>
  <si>
    <t xml:space="preserve">Recent Accounting Pronouncements Management has considered all recent accounting pronouncements in
the current period and identified no pronouncements that would have an impact on our financial statements. </t>
  </si>
  <si>
    <t>Intangible Assets (Tables)</t>
  </si>
  <si>
    <t>Intangible Assets Tables</t>
  </si>
  <si>
    <t xml:space="preserve">September 30, 2015
December 31, 2014
Licensed patents and patent rights $ 50,000 $ 50,000
Patents 41,004 41,004
NuRx licensed technology 13,200 13,200
Less: accumulated amortization (82,112 ) (75,683 )
Intangibles, net $ 22,092 $ 28,521 </t>
  </si>
  <si>
    <t>Estimated useful life</t>
  </si>
  <si>
    <t xml:space="preserve">Asset Categories Estimated Useful Life in Years
Patents 17
Patents under licensing 10
Intangibles acquired in 2008 (weighted average) 15 </t>
  </si>
  <si>
    <t>Other Balance Sheet Information (Tables)</t>
  </si>
  <si>
    <t>Other Balance Sheet Information Tables</t>
  </si>
  <si>
    <t xml:space="preserve">Prepaid expenses:
September 30, 2015 (unaudited)
December 31, 2014
Prepaid insurance $ 35,195 $ 24,866
Other - 16,036
Prepaid expenses $ 35,195 $ 40,902
Property and equipment:
Computers and office furniture, fixtures and equipment $ 28,031 $ 28,031
Machinery and equipment 5,475 5,475
Less: accumulated depreciation (32,134 ) (31,315 )
Property and equipment, net $ 1,372 $ 2,191
Accrued expenses:
Other Accrued expenses $ 40,795 42,770
Accrued expenses $ 40,795 42,770 </t>
  </si>
  <si>
    <t>Description of Business and Basis of Presentation (Details Narrative) - USD ($)</t>
  </si>
  <si>
    <t>1 Months Ended</t>
  </si>
  <si>
    <t>Jun. 30, 2015</t>
  </si>
  <si>
    <t>Jul. 31, 2014</t>
  </si>
  <si>
    <t>Date of incorporation</t>
  </si>
  <si>
    <t>Dec. 5,
		1986</t>
  </si>
  <si>
    <t>State of incorporation</t>
  </si>
  <si>
    <t>Nevada</t>
  </si>
  <si>
    <t>Shares issued</t>
  </si>
  <si>
    <t>Payment for business combination</t>
  </si>
  <si>
    <t>Note Financing [Member]</t>
  </si>
  <si>
    <t>Principal amount, note offering</t>
  </si>
  <si>
    <t>Shares issued, value</t>
  </si>
  <si>
    <t>Note interest rate</t>
  </si>
  <si>
    <t>10.00%</t>
  </si>
  <si>
    <t>Maturity date</t>
  </si>
  <si>
    <t>Dec. 31,
		2015</t>
  </si>
  <si>
    <t>Note Financing [Member] | Commitments to Extend Credit [Member]</t>
  </si>
  <si>
    <t>Global Cancer [Member]</t>
  </si>
  <si>
    <t>Share value</t>
  </si>
  <si>
    <t>$ .01</t>
  </si>
  <si>
    <t>Business combination agreement date</t>
  </si>
  <si>
    <t>Sep. 3,
		2015</t>
  </si>
  <si>
    <t>Ownership percent</t>
  </si>
  <si>
    <t>100.00%</t>
  </si>
  <si>
    <t>Business combination contingent payment terms</t>
  </si>
  <si>
    <t>In the event the Company and Global execute definitive merger documents contemplated by the Global LOI on or before the Termination Date, Global will issue to the Company that number of shares of Globals common stock equal to 10% of the then outstanding shares of Globals common stock, on a fully-diluted basis as payment of the Global Advance.</t>
  </si>
  <si>
    <t>Summary of Significant Accounting Policies (Details Narrative) - USD ($)</t>
  </si>
  <si>
    <t>12 Months Ended</t>
  </si>
  <si>
    <t>Summary Of Significant Accounting Policies Details Narrative</t>
  </si>
  <si>
    <t>Average Risk-free interest rate</t>
  </si>
  <si>
    <t>1.61%</t>
  </si>
  <si>
    <t>2.73%</t>
  </si>
  <si>
    <t>Dividend Yield</t>
  </si>
  <si>
    <t>0.00%</t>
  </si>
  <si>
    <t>Average volatility</t>
  </si>
  <si>
    <t>417.00%</t>
  </si>
  <si>
    <t>242.00%</t>
  </si>
  <si>
    <t>Outstanding options exercisable</t>
  </si>
  <si>
    <t>Outstanding warrants exercisable</t>
  </si>
  <si>
    <t>Shares of Series B Preferred Stock convertible</t>
  </si>
  <si>
    <t>Stock based compensation expense, options</t>
  </si>
  <si>
    <t>Investments (Details Narrative) - USD ($)</t>
  </si>
  <si>
    <t>May. 30, 2006</t>
  </si>
  <si>
    <t>Dec. 31, 2012</t>
  </si>
  <si>
    <t>FluoroPharma [Member]</t>
  </si>
  <si>
    <t>Gain on warrants issued</t>
  </si>
  <si>
    <t>Reassignment of warrants</t>
  </si>
  <si>
    <t>Warrant price</t>
  </si>
  <si>
    <t>GenomicsUSA [Member]</t>
  </si>
  <si>
    <t>Purchase of stock</t>
  </si>
  <si>
    <t>Payment for stock</t>
  </si>
  <si>
    <t>Equity ownership</t>
  </si>
  <si>
    <t>5.00%</t>
  </si>
  <si>
    <t>2.00%</t>
  </si>
  <si>
    <t>Intangible Assets (Details) - USD ($)</t>
  </si>
  <si>
    <t>Less: accumulated amortization</t>
  </si>
  <si>
    <t>Intangibles, net</t>
  </si>
  <si>
    <t>LicensedPatentsAndPatentRightsMember</t>
  </si>
  <si>
    <t>Intangible Assets, Gross</t>
  </si>
  <si>
    <t>PatentsMember</t>
  </si>
  <si>
    <t>NuRx Licensed Technology [Member]</t>
  </si>
  <si>
    <t>Intangible Assets (Details 1)</t>
  </si>
  <si>
    <t>Patents [Member]</t>
  </si>
  <si>
    <t>Estimated useful life in years</t>
  </si>
  <si>
    <t>17 years</t>
  </si>
  <si>
    <t>Patents Under Licensing [Member]</t>
  </si>
  <si>
    <t>10 years</t>
  </si>
  <si>
    <t>Intangibles Acquired 2008 [Member]</t>
  </si>
  <si>
    <t>15 years</t>
  </si>
  <si>
    <t>Intangible Assets (Details Narrative) - USD ($)</t>
  </si>
  <si>
    <t>2 Months Ended</t>
  </si>
  <si>
    <t>Mar. 01, 2013</t>
  </si>
  <si>
    <t>Amortization expense</t>
  </si>
  <si>
    <t>Exchange value</t>
  </si>
  <si>
    <t>Notes Payable (Details Narrative) - USD ($)</t>
  </si>
  <si>
    <t>5 Months Ended</t>
  </si>
  <si>
    <t>45 Months Ended</t>
  </si>
  <si>
    <t>Feb. 28, 2015</t>
  </si>
  <si>
    <t>Jan. 31, 2015</t>
  </si>
  <si>
    <t>Oct. 29, 2013</t>
  </si>
  <si>
    <t>Aug. 30, 2012</t>
  </si>
  <si>
    <t>Jan. 31, 2007</t>
  </si>
  <si>
    <t>May. 31, 2012</t>
  </si>
  <si>
    <t>Jul. 31, 2013</t>
  </si>
  <si>
    <t>Debt discount</t>
  </si>
  <si>
    <t>Long term note payable</t>
  </si>
  <si>
    <t>Loss on settlement of interest</t>
  </si>
  <si>
    <t>Shares agreed to be issued to satisfy unpaid interest</t>
  </si>
  <si>
    <t>Bridge Note [Member]</t>
  </si>
  <si>
    <t>Note principal amount</t>
  </si>
  <si>
    <t>Note Exchange [Member]</t>
  </si>
  <si>
    <t>Interest payable</t>
  </si>
  <si>
    <t>2012 Notes [Member]</t>
  </si>
  <si>
    <t>Warrants issued</t>
  </si>
  <si>
    <t>Warrant exercise price</t>
  </si>
  <si>
    <t>$ .50</t>
  </si>
  <si>
    <t>2013 Notes [Member]</t>
  </si>
  <si>
    <t>Note expense</t>
  </si>
  <si>
    <t>2013 Notes [Member] | Warrant [Member]</t>
  </si>
  <si>
    <t>2013 Notes [Member] | Warrant 2 [Member]</t>
  </si>
  <si>
    <t>2012 &amp; 2013 Notes [Member]</t>
  </si>
  <si>
    <t>Beneficial conversion costs</t>
  </si>
  <si>
    <t>Interest rate during period</t>
  </si>
  <si>
    <t>8.00%</t>
  </si>
  <si>
    <t>6.00%</t>
  </si>
  <si>
    <t>Interest rate, past maturity</t>
  </si>
  <si>
    <t>12.00%</t>
  </si>
  <si>
    <t>Conversion price</t>
  </si>
  <si>
    <t>$ .10</t>
  </si>
  <si>
    <t>Exchange of notes</t>
  </si>
  <si>
    <t>2012 &amp; 2013 Notes [Member] | Advisor [Member]</t>
  </si>
  <si>
    <t>Bridge 2014 [Member]</t>
  </si>
  <si>
    <t>Amortized expenses related to debt discount</t>
  </si>
  <si>
    <t>Amortized expenses related to beneficial conversion costs</t>
  </si>
  <si>
    <t>Total costs related to issuance</t>
  </si>
  <si>
    <t>Bridge 2015 [Member]</t>
  </si>
  <si>
    <t>Bridge Notes [Member]</t>
  </si>
  <si>
    <t>Loans [Member]</t>
  </si>
  <si>
    <t>Proceeds from loan</t>
  </si>
  <si>
    <t>Loan payable, current</t>
  </si>
  <si>
    <t>Other Balance Sheet Information (Details) - USD ($)</t>
  </si>
  <si>
    <t>Prepaid expenses:</t>
  </si>
  <si>
    <t>Prepaid insurance</t>
  </si>
  <si>
    <t>Other</t>
  </si>
  <si>
    <t>Property and equipment:</t>
  </si>
  <si>
    <t>Computers and office furniture, fixtures and equipment</t>
  </si>
  <si>
    <t>Machinery and equipment</t>
  </si>
  <si>
    <t>Less: accumulated depreciation</t>
  </si>
  <si>
    <t>Accrued expenses:</t>
  </si>
  <si>
    <t>Other Accrued expenses</t>
  </si>
  <si>
    <t>Accrrued expenses</t>
  </si>
  <si>
    <t>Other Balance Sheet Information (Details Narrative) - USD ($)</t>
  </si>
  <si>
    <t>Other Balance Sheet Information Details</t>
  </si>
  <si>
    <t>Depreciation expense</t>
  </si>
  <si>
    <t>Preferred Stock (Details Narrative) - USD ($)</t>
  </si>
  <si>
    <t>Preferred stock authorized</t>
  </si>
  <si>
    <t>Stated value</t>
  </si>
  <si>
    <t>Par value</t>
  </si>
  <si>
    <t>Shares issued and outstanding</t>
  </si>
  <si>
    <t>Liquidation preference</t>
  </si>
  <si>
    <t>Preferred shares convert to common</t>
  </si>
  <si>
    <t>Common Stock, Options and Warrants (Details Narrative) - USD ($)</t>
  </si>
  <si>
    <t>Feb. 20, 2015</t>
  </si>
  <si>
    <t>Feb. 03, 2015</t>
  </si>
  <si>
    <t>May. 31, 2013</t>
  </si>
  <si>
    <t>Shares issued as payment for accrued interest</t>
  </si>
  <si>
    <t>Common stock issued</t>
  </si>
  <si>
    <t>Additional shares authorized for issuance</t>
  </si>
  <si>
    <t>Stock issued for services</t>
  </si>
  <si>
    <t>Bridge Note 3 [Member]</t>
  </si>
  <si>
    <t>Exec Management [Member]</t>
  </si>
  <si>
    <t>Share based compensation, shares</t>
  </si>
  <si>
    <t>Share based compensation, options</t>
  </si>
  <si>
    <t>Share based compensation, options, price per share</t>
  </si>
  <si>
    <t>$ .04</t>
  </si>
  <si>
    <t>Share based compensation, options, option term</t>
  </si>
  <si>
    <t>5 years</t>
  </si>
  <si>
    <t>Share based compensation, shares cancelled</t>
  </si>
  <si>
    <t>Commitments and Contingencies (Details Narrative) - USD ($)</t>
  </si>
  <si>
    <t>May. 28, 2014</t>
  </si>
  <si>
    <t>Common stock issued for services</t>
  </si>
  <si>
    <t>BHA Agreement [Member]</t>
  </si>
  <si>
    <t>Initial retainer amount</t>
  </si>
  <si>
    <t>Periodic retainer</t>
  </si>
  <si>
    <t>Modified one-time payment to advisor</t>
  </si>
  <si>
    <t>Mayer Agreement [Member]</t>
  </si>
  <si>
    <t>Common stock shares issued to consultant</t>
  </si>
  <si>
    <t>Shares to be issued upon capital raise</t>
  </si>
  <si>
    <t>JFS Agreement [Member]</t>
  </si>
  <si>
    <t>Subsequent Events (Details Narrative)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2060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69772918</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31</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31</v>
      </c>
    </row>
    <row spans="1:2" r="4">
      <c t="s" s="4" r="A4">
        <v>146</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8</v>
      </c>
      <c t="s" s="2" r="B1">
        <v>1</v>
      </c>
    </row>
    <row spans="1:2" r="2">
      <c t="s" s="2" r="B2">
        <v>2</v>
      </c>
    </row>
    <row spans="1:2" r="3">
      <c t="s" s="3" r="A3">
        <v>131</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31</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31</v>
      </c>
    </row>
    <row spans="1:2" r="4">
      <c t="s" s="4" r="A4">
        <v>155</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8</v>
      </c>
      <c t="s" s="2" r="B1">
        <v>1</v>
      </c>
    </row>
    <row spans="1:2" r="2">
      <c t="s" s="2" r="B2">
        <v>2</v>
      </c>
    </row>
    <row spans="1:2" r="3">
      <c t="s" s="3" r="A3">
        <v>131</v>
      </c>
    </row>
    <row spans="1:2" r="4">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31</v>
      </c>
    </row>
    <row spans="1:2" r="4">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31</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4</v>
      </c>
    </row>
    <row spans="1:2" r="4">
      <c t="s" s="4" r="A4">
        <v>142</v>
      </c>
      <c t="s" s="4" r="B4">
        <v>175</v>
      </c>
    </row>
    <row spans="1:2" r="5">
      <c t="s" s="4" r="A5">
        <v>176</v>
      </c>
      <c t="s" s="4" r="B5">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4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84432</v>
      </c>
      <c t="n" s="7" r="C3">
        <v>218546</v>
      </c>
    </row>
    <row spans="1:3" r="4">
      <c t="s" s="4" r="A4">
        <v>31</v>
      </c>
      <c t="s" s="4" r="B4">
        <v>32</v>
      </c>
      <c t="n" s="5" r="C4">
        <v>352</v>
      </c>
    </row>
    <row spans="1:3" r="5">
      <c t="s" s="4" r="A5">
        <v>33</v>
      </c>
      <c t="n" s="7" r="B5">
        <v>37885</v>
      </c>
      <c t="n" s="7" r="C5">
        <v>40902</v>
      </c>
    </row>
    <row spans="1:3" r="6">
      <c t="s" s="4" r="A6">
        <v>34</v>
      </c>
      <c t="n" s="5" r="B6">
        <v>50000</v>
      </c>
      <c t="s" s="4" r="C6">
        <v>32</v>
      </c>
    </row>
    <row spans="1:3" r="7">
      <c t="s" s="4" r="A7">
        <v>35</v>
      </c>
      <c t="n" s="5" r="B7">
        <v>172317</v>
      </c>
      <c t="n" s="7" r="C7">
        <v>259800</v>
      </c>
    </row>
    <row spans="1:3" r="8">
      <c t="s" s="4" r="A8">
        <v>36</v>
      </c>
      <c t="n" s="5" r="B8">
        <v>200000</v>
      </c>
      <c t="n" s="5" r="C8">
        <v>200000</v>
      </c>
    </row>
    <row spans="1:3" r="9">
      <c t="s" s="4" r="A9">
        <v>37</v>
      </c>
      <c t="n" s="5" r="B9">
        <v>1372</v>
      </c>
      <c t="n" s="5" r="C9">
        <v>2191</v>
      </c>
    </row>
    <row spans="1:3" r="10">
      <c t="s" s="4" r="A10">
        <v>38</v>
      </c>
      <c t="n" s="5" r="B10">
        <v>22092</v>
      </c>
      <c t="n" s="5" r="C10">
        <v>28521</v>
      </c>
    </row>
    <row spans="1:3" r="11">
      <c t="s" s="4" r="A11">
        <v>39</v>
      </c>
      <c t="n" s="5" r="B11">
        <v>395781</v>
      </c>
      <c t="n" s="5" r="C11">
        <v>490512</v>
      </c>
    </row>
    <row spans="1:3" r="12">
      <c t="s" s="3" r="A12">
        <v>40</v>
      </c>
    </row>
    <row spans="1:3" r="13">
      <c t="s" s="4" r="A13">
        <v>41</v>
      </c>
      <c t="n" s="5" r="B13">
        <v>419334</v>
      </c>
      <c t="n" s="5" r="C13">
        <v>462306</v>
      </c>
    </row>
    <row spans="1:3" r="14">
      <c t="s" s="4" r="A14">
        <v>42</v>
      </c>
      <c t="n" s="5" r="B14">
        <v>40795</v>
      </c>
      <c t="n" s="5" r="C14">
        <v>42770</v>
      </c>
    </row>
    <row spans="1:3" r="15">
      <c t="s" s="4" r="A15">
        <v>43</v>
      </c>
      <c t="n" s="5" r="B15">
        <v>1270055</v>
      </c>
      <c t="n" s="5" r="C15">
        <v>1156378</v>
      </c>
    </row>
    <row spans="1:3" r="16">
      <c t="s" s="4" r="A16">
        <v>44</v>
      </c>
      <c t="n" s="5" r="B16">
        <v>2293</v>
      </c>
      <c t="n" s="5" r="C16">
        <v>2229</v>
      </c>
    </row>
    <row spans="1:3" r="17">
      <c t="s" s="4" r="A17">
        <v>45</v>
      </c>
      <c t="n" s="5" r="B17">
        <v>1732477</v>
      </c>
      <c t="n" s="5" r="C17">
        <v>1663683</v>
      </c>
    </row>
    <row spans="1:3" r="18">
      <c t="s" s="4" r="A18">
        <v>46</v>
      </c>
      <c t="n" s="5" r="B18">
        <v>40765</v>
      </c>
      <c t="n" s="5" r="C18">
        <v>41771</v>
      </c>
    </row>
    <row spans="1:3" r="19">
      <c t="s" s="4" r="A19">
        <v>47</v>
      </c>
      <c t="n" s="7" r="B19">
        <v>1773242</v>
      </c>
      <c t="n" s="7" r="C19">
        <v>1705454</v>
      </c>
    </row>
    <row spans="1:3" r="20">
      <c t="s" s="4" r="A20">
        <v>48</v>
      </c>
      <c t="s" s="4" r="B20">
        <v>32</v>
      </c>
      <c t="s" s="4" r="C20">
        <v>32</v>
      </c>
    </row>
    <row spans="1:3" r="21">
      <c t="s" s="3" r="A21">
        <v>49</v>
      </c>
    </row>
    <row spans="1:3" r="22">
      <c t="s" s="4" r="A22">
        <v>50</v>
      </c>
      <c t="n" s="7" r="B22">
        <v>166769</v>
      </c>
      <c t="n" s="7" r="C22">
        <v>166769</v>
      </c>
    </row>
    <row spans="1:3" r="23">
      <c t="s" s="4" r="A23">
        <v>51</v>
      </c>
      <c t="n" s="5" r="B23">
        <v>682729</v>
      </c>
      <c t="n" s="5" r="C23">
        <v>633412</v>
      </c>
    </row>
    <row spans="1:3" r="24">
      <c t="s" s="4" r="A24">
        <v>52</v>
      </c>
      <c t="n" s="5" r="B24">
        <v>30000</v>
      </c>
      <c t="n" s="5" r="C24">
        <v>63000</v>
      </c>
    </row>
    <row spans="1:3" r="25">
      <c t="s" s="4" r="A25">
        <v>53</v>
      </c>
      <c t="n" s="5" r="B25">
        <v>48626924</v>
      </c>
      <c t="n" s="5" r="C25">
        <v>48428724</v>
      </c>
    </row>
    <row spans="1:3" r="26">
      <c t="s" s="4" r="A26">
        <v>54</v>
      </c>
      <c t="n" s="5" r="B26">
        <v>-50883883</v>
      </c>
      <c t="n" s="5" r="C26">
        <v>-50506847</v>
      </c>
    </row>
    <row spans="1:3" r="27">
      <c t="s" s="4" r="A27">
        <v>55</v>
      </c>
      <c t="n" s="5" r="B27">
        <v>-1377461</v>
      </c>
      <c t="n" s="5" r="C27">
        <v>-1214942</v>
      </c>
    </row>
    <row spans="1:3" r="28">
      <c t="s" s="4" r="A28">
        <v>56</v>
      </c>
      <c t="n" s="7" r="B28">
        <v>395781</v>
      </c>
      <c t="n" s="7" r="C28">
        <v>4905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80"/>
    <col customWidth="1" max="6" min="6" width="14"/>
  </cols>
  <sheetData>
    <row spans="1:6" r="1">
      <c t="s" s="1" r="A1">
        <v>181</v>
      </c>
      <c t="s" s="2" r="B1">
        <v>182</v>
      </c>
      <c t="s" s="2" r="D1">
        <v>69</v>
      </c>
      <c t="s" s="2" r="E1">
        <v>1</v>
      </c>
    </row>
    <row spans="1:6" r="2">
      <c t="s" s="2" r="B2">
        <v>183</v>
      </c>
      <c t="s" s="2" r="C2">
        <v>184</v>
      </c>
      <c t="s" s="2" r="D2">
        <v>2</v>
      </c>
      <c t="s" s="2" r="E2">
        <v>2</v>
      </c>
      <c t="s" s="2" r="F2">
        <v>70</v>
      </c>
    </row>
    <row spans="1:6" r="3">
      <c t="s" s="4" r="A3">
        <v>185</v>
      </c>
      <c t="s" s="4" r="E3">
        <v>186</v>
      </c>
    </row>
    <row spans="1:6" r="4">
      <c t="s" s="4" r="A4">
        <v>187</v>
      </c>
      <c t="s" s="4" r="E4">
        <v>188</v>
      </c>
    </row>
    <row spans="1:6" r="5">
      <c t="s" s="4" r="A5">
        <v>189</v>
      </c>
      <c t="n" s="5" r="B5">
        <v>286500</v>
      </c>
      <c t="n" s="5" r="E5">
        <v>272000</v>
      </c>
    </row>
    <row spans="1:6" r="6">
      <c t="s" s="4" r="A6">
        <v>190</v>
      </c>
      <c t="n" s="7" r="E6">
        <v>50000</v>
      </c>
      <c t="s" s="4" r="F6">
        <v>32</v>
      </c>
    </row>
    <row spans="1:6" r="7">
      <c t="s" s="4" r="A7">
        <v>191</v>
      </c>
    </row>
    <row spans="1:6" r="8">
      <c t="s" s="4" r="A8">
        <v>192</v>
      </c>
      <c t="n" s="7" r="C8">
        <v>500000</v>
      </c>
      <c t="n" s="7" r="E8">
        <v>121500</v>
      </c>
    </row>
    <row spans="1:6" r="9">
      <c t="s" s="4" r="A9">
        <v>189</v>
      </c>
      <c t="n" s="5" r="C9">
        <v>200000</v>
      </c>
      <c t="n" s="5" r="E9">
        <v>243000</v>
      </c>
    </row>
    <row spans="1:6" r="10">
      <c t="s" s="4" r="A10">
        <v>193</v>
      </c>
      <c t="n" s="7" r="C10">
        <v>200000</v>
      </c>
    </row>
    <row spans="1:6" r="11">
      <c t="s" s="4" r="A11">
        <v>194</v>
      </c>
      <c t="s" s="4" r="C11">
        <v>195</v>
      </c>
    </row>
    <row spans="1:6" r="12">
      <c t="s" s="4" r="A12">
        <v>196</v>
      </c>
      <c t="s" s="4" r="C12">
        <v>197</v>
      </c>
      <c t="s" s="4" r="E12">
        <v>197</v>
      </c>
    </row>
    <row spans="1:6" r="13">
      <c t="s" s="4" r="A13">
        <v>198</v>
      </c>
    </row>
    <row spans="1:6" r="14">
      <c t="s" s="4" r="A14">
        <v>189</v>
      </c>
      <c t="n" s="5" r="D14">
        <v>286500</v>
      </c>
    </row>
    <row spans="1:6" r="15">
      <c t="s" s="4" r="A15">
        <v>199</v>
      </c>
    </row>
    <row spans="1:6" r="16">
      <c t="s" s="4" r="A16">
        <v>200</v>
      </c>
      <c t="s" s="4" r="E16">
        <v>201</v>
      </c>
    </row>
    <row spans="1:6" r="17">
      <c t="s" s="4" r="A17">
        <v>202</v>
      </c>
      <c t="s" s="4" r="E17">
        <v>203</v>
      </c>
    </row>
    <row spans="1:6" r="18">
      <c t="s" s="4" r="A18">
        <v>204</v>
      </c>
      <c t="s" s="4" r="D18">
        <v>205</v>
      </c>
      <c t="s" s="4" r="E18">
        <v>205</v>
      </c>
    </row>
    <row spans="1:6" r="19">
      <c t="s" s="4" r="A19">
        <v>190</v>
      </c>
      <c t="n" s="7" r="E19">
        <v>50000</v>
      </c>
    </row>
    <row spans="1:6" r="20">
      <c t="s" s="4" r="A20">
        <v>206</v>
      </c>
      <c t="s" s="4" r="E20">
        <v>207</v>
      </c>
    </row>
  </sheetData>
  <mergeCells count="3">
    <mergeCell ref="A1:A2"/>
    <mergeCell ref="B1:C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t="s" s="1" r="A1">
        <v>208</v>
      </c>
      <c t="s" s="2" r="B1">
        <v>1</v>
      </c>
      <c t="s" s="2" r="D1">
        <v>209</v>
      </c>
    </row>
    <row spans="1:4" r="2">
      <c t="s" s="2" r="B2">
        <v>2</v>
      </c>
      <c t="s" s="2" r="C2">
        <v>70</v>
      </c>
      <c t="s" s="2" r="D2">
        <v>28</v>
      </c>
    </row>
    <row spans="1:4" r="3">
      <c t="s" s="3" r="A3">
        <v>210</v>
      </c>
    </row>
    <row spans="1:4" r="4">
      <c t="s" s="4" r="A4">
        <v>211</v>
      </c>
      <c t="s" s="4" r="B4">
        <v>212</v>
      </c>
      <c t="s" s="4" r="D4">
        <v>213</v>
      </c>
    </row>
    <row spans="1:4" r="5">
      <c t="s" s="4" r="A5">
        <v>214</v>
      </c>
      <c t="s" s="4" r="B5">
        <v>215</v>
      </c>
      <c t="s" s="4" r="D5">
        <v>215</v>
      </c>
    </row>
    <row spans="1:4" r="6">
      <c t="s" s="4" r="A6">
        <v>216</v>
      </c>
      <c t="s" s="4" r="B6">
        <v>217</v>
      </c>
      <c t="s" s="4" r="D6">
        <v>218</v>
      </c>
    </row>
    <row spans="1:4" r="7">
      <c t="s" s="4" r="A7">
        <v>219</v>
      </c>
      <c t="n" s="5" r="B7">
        <v>2452000</v>
      </c>
      <c t="n" s="5" r="C7">
        <v>164500</v>
      </c>
    </row>
    <row spans="1:4" r="8">
      <c t="s" s="4" r="A8">
        <v>220</v>
      </c>
      <c t="n" s="7" r="C8">
        <v>225000</v>
      </c>
    </row>
    <row spans="1:4" r="9">
      <c t="s" s="4" r="A9">
        <v>221</v>
      </c>
      <c t="n" s="5" r="B9">
        <v>16676972</v>
      </c>
      <c t="n" s="5" r="C9">
        <v>16676942</v>
      </c>
    </row>
    <row spans="1:4" r="10">
      <c t="s" s="4" r="A10">
        <v>222</v>
      </c>
      <c t="n" s="7" r="B10">
        <v>56000</v>
      </c>
      <c t="n" s="7" r="C10">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15"/>
    <col customWidth="1" max="3" min="3" width="80"/>
    <col customWidth="1" max="4" min="4" width="14"/>
    <col customWidth="1" max="5" min="5" width="16"/>
  </cols>
  <sheetData>
    <row spans="1:5" r="1">
      <c t="s" s="1" r="A1">
        <v>223</v>
      </c>
      <c t="s" s="2" r="B1">
        <v>182</v>
      </c>
      <c t="s" s="2" r="C1">
        <v>1</v>
      </c>
      <c t="s" s="2" r="E1">
        <v>209</v>
      </c>
    </row>
    <row spans="1:5" r="2">
      <c t="s" s="2" r="B2">
        <v>224</v>
      </c>
      <c t="s" s="2" r="C2">
        <v>2</v>
      </c>
      <c t="s" s="2" r="D2">
        <v>70</v>
      </c>
      <c t="s" s="2" r="E2">
        <v>225</v>
      </c>
    </row>
    <row spans="1:5" r="3">
      <c t="s" s="4" r="A3">
        <v>190</v>
      </c>
      <c t="n" s="7" r="C3">
        <v>50000</v>
      </c>
      <c t="s" s="4" r="D3">
        <v>32</v>
      </c>
    </row>
    <row spans="1:5" r="4">
      <c t="s" s="4" r="A4">
        <v>199</v>
      </c>
    </row>
    <row spans="1:5" r="5">
      <c t="s" s="4" r="A5">
        <v>190</v>
      </c>
      <c t="n" s="7" r="C5">
        <v>50000</v>
      </c>
    </row>
    <row spans="1:5" r="6">
      <c t="s" s="4" r="A6">
        <v>206</v>
      </c>
      <c t="s" s="4" r="C6">
        <v>207</v>
      </c>
    </row>
    <row spans="1:5" r="7">
      <c t="s" s="4" r="A7">
        <v>226</v>
      </c>
    </row>
    <row spans="1:5" r="8">
      <c t="s" s="4" r="A8">
        <v>227</v>
      </c>
      <c t="n" s="7" r="D8">
        <v>20660</v>
      </c>
      <c t="n" s="7" r="E8">
        <v>115752</v>
      </c>
    </row>
    <row spans="1:5" r="9">
      <c t="s" s="4" r="A9">
        <v>228</v>
      </c>
      <c t="n" s="5" r="D9">
        <v>109917</v>
      </c>
    </row>
    <row spans="1:5" r="10">
      <c t="s" s="4" r="A10">
        <v>229</v>
      </c>
      <c t="n" s="7" r="D10">
        <v>1</v>
      </c>
    </row>
    <row spans="1:5" r="11">
      <c t="s" s="4" r="A11">
        <v>230</v>
      </c>
    </row>
    <row spans="1:5" r="12">
      <c t="s" s="4" r="A12">
        <v>231</v>
      </c>
      <c t="n" s="5" r="B12">
        <v>144024</v>
      </c>
    </row>
    <row spans="1:5" r="13">
      <c t="s" s="4" r="A13">
        <v>232</v>
      </c>
      <c t="n" s="7" r="B13">
        <v>200000</v>
      </c>
    </row>
    <row spans="1:5" r="14">
      <c t="s" s="4" r="A14">
        <v>233</v>
      </c>
      <c t="s" s="4" r="B14">
        <v>234</v>
      </c>
      <c t="s" s="4" r="C14">
        <v>235</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36</v>
      </c>
      <c t="s" s="2" r="B1">
        <v>2</v>
      </c>
      <c t="s" s="2" r="C1">
        <v>28</v>
      </c>
    </row>
    <row spans="1:3" r="2">
      <c t="s" s="3" r="A2">
        <v>142</v>
      </c>
    </row>
    <row spans="1:3" r="3">
      <c t="s" s="4" r="A3">
        <v>237</v>
      </c>
      <c t="n" s="7" r="B3">
        <v>-2112</v>
      </c>
      <c t="n" s="7" r="C3">
        <v>-75683</v>
      </c>
    </row>
    <row spans="1:3" r="4">
      <c t="s" s="4" r="A4">
        <v>238</v>
      </c>
      <c t="n" s="5" r="B4">
        <v>22092</v>
      </c>
      <c t="n" s="5" r="C4">
        <v>28521</v>
      </c>
    </row>
    <row spans="1:3" r="5">
      <c t="s" s="4" r="A5">
        <v>239</v>
      </c>
    </row>
    <row spans="1:3" r="6">
      <c t="s" s="3" r="A6">
        <v>142</v>
      </c>
    </row>
    <row spans="1:3" r="7">
      <c t="s" s="4" r="A7">
        <v>240</v>
      </c>
      <c t="n" s="5" r="B7">
        <v>50000</v>
      </c>
      <c t="n" s="5" r="C7">
        <v>50000</v>
      </c>
    </row>
    <row spans="1:3" r="8">
      <c t="s" s="4" r="A8">
        <v>241</v>
      </c>
    </row>
    <row spans="1:3" r="9">
      <c t="s" s="3" r="A9">
        <v>142</v>
      </c>
    </row>
    <row spans="1:3" r="10">
      <c t="s" s="4" r="A10">
        <v>240</v>
      </c>
      <c t="n" s="5" r="B10">
        <v>41004</v>
      </c>
      <c t="n" s="5" r="C10">
        <v>41004</v>
      </c>
    </row>
    <row spans="1:3" r="11">
      <c t="s" s="4" r="A11">
        <v>242</v>
      </c>
    </row>
    <row spans="1:3" r="12">
      <c t="s" s="3" r="A12">
        <v>142</v>
      </c>
    </row>
    <row spans="1:3" r="13">
      <c t="s" s="4" r="A13">
        <v>240</v>
      </c>
      <c t="n" s="7" r="B13">
        <v>13200</v>
      </c>
      <c t="n" s="7" r="C13">
        <v>132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15"/>
  </cols>
  <sheetData>
    <row spans="1:2" r="1">
      <c t="s" s="1" r="A1">
        <v>243</v>
      </c>
      <c t="s" s="2" r="B1">
        <v>1</v>
      </c>
    </row>
    <row spans="1:2" r="2">
      <c t="s" s="2" r="B2">
        <v>2</v>
      </c>
    </row>
    <row spans="1:2" r="3">
      <c t="s" s="4" r="A3">
        <v>244</v>
      </c>
    </row>
    <row spans="1:2" r="4">
      <c t="s" s="4" r="A4">
        <v>245</v>
      </c>
      <c t="s" s="4" r="B4">
        <v>246</v>
      </c>
    </row>
    <row spans="1:2" r="5">
      <c t="s" s="4" r="A5">
        <v>247</v>
      </c>
    </row>
    <row spans="1:2" r="6">
      <c t="s" s="4" r="A6">
        <v>245</v>
      </c>
      <c t="s" s="4" r="B6">
        <v>248</v>
      </c>
    </row>
    <row spans="1:2" r="7">
      <c t="s" s="4" r="A7">
        <v>249</v>
      </c>
    </row>
    <row spans="1:2" r="8">
      <c t="s" s="4" r="A8">
        <v>245</v>
      </c>
      <c t="s" s="4" r="B8">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spans="1:4" r="1">
      <c t="s" s="1" r="A1">
        <v>251</v>
      </c>
      <c t="s" s="2" r="B1">
        <v>252</v>
      </c>
      <c t="s" s="2" r="C1">
        <v>1</v>
      </c>
    </row>
    <row spans="1:4" r="2">
      <c t="s" s="2" r="B2">
        <v>253</v>
      </c>
      <c t="s" s="2" r="C2">
        <v>2</v>
      </c>
      <c t="s" s="2" r="D2">
        <v>70</v>
      </c>
    </row>
    <row spans="1:4" r="3">
      <c t="s" s="4" r="A3">
        <v>254</v>
      </c>
      <c t="n" s="7" r="C3">
        <v>6429</v>
      </c>
      <c t="n" s="7" r="D3">
        <v>6429</v>
      </c>
    </row>
    <row spans="1:4" r="4">
      <c t="s" s="4" r="A4">
        <v>242</v>
      </c>
    </row>
    <row spans="1:4" r="5">
      <c t="s" s="4" r="A5">
        <v>255</v>
      </c>
      <c t="n" s="7" r="B5">
        <v>132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5"/>
    <col customWidth="1" max="12" min="12" width="14"/>
    <col customWidth="1" max="13" min="13" width="16"/>
    <col customWidth="1" max="14" min="14" width="14"/>
    <col customWidth="1" max="15" min="15" width="16"/>
  </cols>
  <sheetData>
    <row spans="1:15" r="1">
      <c t="s" s="1" r="A1">
        <v>256</v>
      </c>
      <c t="s" s="2" r="B1">
        <v>182</v>
      </c>
      <c t="s" s="2" r="H1">
        <v>69</v>
      </c>
      <c t="s" s="2" r="J1">
        <v>257</v>
      </c>
      <c t="s" s="2" r="K1">
        <v>1</v>
      </c>
      <c t="s" s="2" r="M1">
        <v>209</v>
      </c>
      <c t="s" s="2" r="O1">
        <v>258</v>
      </c>
    </row>
    <row spans="1:15" r="2">
      <c t="s" s="2" r="B2">
        <v>183</v>
      </c>
      <c t="s" s="2" r="C2">
        <v>259</v>
      </c>
      <c t="s" s="2" r="D2">
        <v>260</v>
      </c>
      <c t="s" s="2" r="E2">
        <v>261</v>
      </c>
      <c t="s" s="2" r="F2">
        <v>262</v>
      </c>
      <c t="s" s="2" r="G2">
        <v>263</v>
      </c>
      <c t="s" s="2" r="H2">
        <v>2</v>
      </c>
      <c t="s" s="2" r="I2">
        <v>70</v>
      </c>
      <c t="s" s="2" r="J2">
        <v>264</v>
      </c>
      <c t="s" s="2" r="K2">
        <v>2</v>
      </c>
      <c t="s" s="2" r="L2">
        <v>70</v>
      </c>
      <c t="s" s="2" r="M2">
        <v>28</v>
      </c>
      <c t="s" s="2" r="N2">
        <v>265</v>
      </c>
      <c t="s" s="2" r="O2">
        <v>2</v>
      </c>
    </row>
    <row spans="1:15" r="3">
      <c t="s" s="4" r="A3">
        <v>266</v>
      </c>
      <c t="n" s="7" r="H3">
        <v>11335</v>
      </c>
      <c t="n" s="7" r="I3">
        <v>44669</v>
      </c>
      <c t="n" s="7" r="K3">
        <v>26149</v>
      </c>
      <c t="n" s="7" r="L3">
        <v>111342</v>
      </c>
    </row>
    <row spans="1:15" r="4">
      <c t="s" s="4" r="A4">
        <v>189</v>
      </c>
      <c t="n" s="5" r="B4">
        <v>286500</v>
      </c>
      <c t="n" s="5" r="K4">
        <v>272000</v>
      </c>
    </row>
    <row spans="1:15" r="5">
      <c t="s" s="4" r="A5">
        <v>267</v>
      </c>
      <c t="n" s="5" r="H5">
        <v>40765</v>
      </c>
      <c t="n" s="7" r="K5">
        <v>40765</v>
      </c>
      <c t="n" s="7" r="M5">
        <v>41771</v>
      </c>
      <c t="n" s="7" r="O5">
        <v>40765</v>
      </c>
    </row>
    <row spans="1:15" r="6">
      <c t="s" s="4" r="A6">
        <v>85</v>
      </c>
      <c t="n" s="7" r="B6">
        <v>70256</v>
      </c>
    </row>
    <row spans="1:15" r="7">
      <c t="s" s="4" r="A7">
        <v>268</v>
      </c>
      <c t="n" s="7" r="B7">
        <v>23364</v>
      </c>
    </row>
    <row spans="1:15" r="8">
      <c t="s" s="4" r="A8">
        <v>269</v>
      </c>
      <c t="n" s="5" r="B8">
        <v>1875691</v>
      </c>
      <c t="n" s="5" r="C8">
        <v>815061</v>
      </c>
    </row>
    <row spans="1:15" r="9">
      <c t="s" s="4" r="A9">
        <v>270</v>
      </c>
    </row>
    <row spans="1:15" r="10">
      <c t="s" s="4" r="A10">
        <v>271</v>
      </c>
      <c t="n" s="7" r="B10">
        <v>35000</v>
      </c>
    </row>
    <row spans="1:15" r="11">
      <c t="s" s="4" r="A11">
        <v>189</v>
      </c>
      <c t="n" s="5" r="B11">
        <v>70000</v>
      </c>
    </row>
    <row spans="1:15" r="12">
      <c t="s" s="4" r="A12">
        <v>272</v>
      </c>
    </row>
    <row spans="1:15" r="13">
      <c t="s" s="4" r="A13">
        <v>271</v>
      </c>
      <c t="n" s="7" r="K13">
        <v>870694</v>
      </c>
    </row>
    <row spans="1:15" r="14">
      <c t="s" s="4" r="A14">
        <v>189</v>
      </c>
      <c t="n" s="5" r="K14">
        <v>2601233</v>
      </c>
    </row>
    <row spans="1:15" r="15">
      <c t="s" s="4" r="A15">
        <v>268</v>
      </c>
      <c t="n" s="7" r="K15">
        <v>62150</v>
      </c>
    </row>
    <row spans="1:15" r="16">
      <c t="s" s="4" r="A16">
        <v>273</v>
      </c>
      <c t="n" s="7" r="H16">
        <v>93924</v>
      </c>
      <c t="n" s="5" r="K16">
        <v>93924</v>
      </c>
      <c t="n" s="7" r="O16">
        <v>93924</v>
      </c>
    </row>
    <row spans="1:15" r="17">
      <c t="s" s="4" r="A17">
        <v>274</v>
      </c>
    </row>
    <row spans="1:15" r="18">
      <c t="s" s="4" r="A18">
        <v>275</v>
      </c>
      <c t="n" s="5" r="F18">
        <v>155877</v>
      </c>
      <c t="n" s="5" r="J18">
        <v>113127</v>
      </c>
      <c t="n" s="5" r="O18">
        <v>260508</v>
      </c>
    </row>
    <row spans="1:15" r="19">
      <c t="s" s="4" r="A19">
        <v>276</v>
      </c>
      <c t="s" s="4" r="F19">
        <v>277</v>
      </c>
      <c t="n" s="8" r="J19">
        <v>0.5</v>
      </c>
      <c t="s" s="4" r="O19">
        <v>277</v>
      </c>
    </row>
    <row spans="1:15" r="20">
      <c t="s" s="4" r="A20">
        <v>278</v>
      </c>
    </row>
    <row spans="1:15" r="21">
      <c t="s" s="4" r="A21">
        <v>271</v>
      </c>
      <c t="n" s="7" r="N21">
        <v>114000</v>
      </c>
    </row>
    <row spans="1:15" r="22">
      <c t="s" s="4" r="A22">
        <v>189</v>
      </c>
      <c t="n" s="5" r="N22">
        <v>200000</v>
      </c>
    </row>
    <row spans="1:15" r="23">
      <c t="s" s="4" r="A23">
        <v>279</v>
      </c>
      <c t="n" s="7" r="N23">
        <v>27753</v>
      </c>
    </row>
    <row spans="1:15" r="24">
      <c t="s" s="4" r="A24">
        <v>280</v>
      </c>
    </row>
    <row spans="1:15" r="25">
      <c t="s" s="4" r="A25">
        <v>275</v>
      </c>
      <c t="n" s="5" r="N25">
        <v>8496</v>
      </c>
    </row>
    <row spans="1:15" r="26">
      <c t="s" s="4" r="A26">
        <v>276</v>
      </c>
      <c t="s" s="4" r="N26">
        <v>277</v>
      </c>
    </row>
    <row spans="1:15" r="27">
      <c t="s" s="4" r="A27">
        <v>281</v>
      </c>
    </row>
    <row spans="1:15" r="28">
      <c t="s" s="4" r="A28">
        <v>275</v>
      </c>
      <c t="n" s="5" r="N28">
        <v>64000</v>
      </c>
    </row>
    <row spans="1:15" r="29">
      <c t="s" s="4" r="A29">
        <v>276</v>
      </c>
      <c t="n" s="7" r="N29">
        <v>1</v>
      </c>
    </row>
    <row spans="1:15" r="30">
      <c t="s" s="4" r="A30">
        <v>266</v>
      </c>
      <c t="n" s="7" r="N30">
        <v>27753</v>
      </c>
    </row>
    <row spans="1:15" r="31">
      <c t="s" s="4" r="A31">
        <v>282</v>
      </c>
    </row>
    <row spans="1:15" r="32">
      <c t="s" s="4" r="A32">
        <v>271</v>
      </c>
      <c t="n" s="7" r="E32">
        <v>217000</v>
      </c>
    </row>
    <row spans="1:15" r="33">
      <c t="s" s="4" r="A33">
        <v>275</v>
      </c>
      <c t="n" s="5" r="E33">
        <v>100000</v>
      </c>
    </row>
    <row spans="1:15" r="34">
      <c t="s" s="4" r="A34">
        <v>266</v>
      </c>
      <c t="n" s="5" r="K34">
        <v>106261</v>
      </c>
    </row>
    <row spans="1:15" r="35">
      <c t="s" s="4" r="A35">
        <v>283</v>
      </c>
      <c t="n" s="7" r="K35">
        <v>28998</v>
      </c>
    </row>
    <row spans="1:15" r="36">
      <c t="s" s="4" r="A36">
        <v>284</v>
      </c>
      <c t="s" s="4" r="E36">
        <v>285</v>
      </c>
      <c t="s" s="4" r="K36">
        <v>286</v>
      </c>
    </row>
    <row spans="1:15" r="37">
      <c t="s" s="4" r="A37">
        <v>287</v>
      </c>
      <c t="s" s="4" r="E37">
        <v>288</v>
      </c>
      <c t="s" s="4" r="K37">
        <v>288</v>
      </c>
    </row>
    <row spans="1:15" r="38">
      <c t="s" s="4" r="A38">
        <v>289</v>
      </c>
      <c t="s" s="4" r="H38">
        <v>290</v>
      </c>
      <c t="s" s="4" r="K38">
        <v>290</v>
      </c>
      <c t="s" s="4" r="O38">
        <v>290</v>
      </c>
    </row>
    <row spans="1:15" r="39">
      <c t="s" s="4" r="A39">
        <v>291</v>
      </c>
      <c t="n" s="7" r="E39">
        <v>217000</v>
      </c>
    </row>
    <row spans="1:15" r="40">
      <c t="s" s="4" r="A40">
        <v>292</v>
      </c>
    </row>
    <row spans="1:15" r="41">
      <c t="s" s="4" r="A41">
        <v>271</v>
      </c>
      <c t="n" s="7" r="E41">
        <v>250000</v>
      </c>
    </row>
    <row spans="1:15" r="42">
      <c t="s" s="4" r="A42">
        <v>275</v>
      </c>
      <c t="n" s="5" r="E42">
        <v>100000</v>
      </c>
    </row>
    <row spans="1:15" r="43">
      <c t="s" s="4" r="A43">
        <v>284</v>
      </c>
      <c t="s" s="4" r="E43">
        <v>285</v>
      </c>
    </row>
    <row spans="1:15" r="44">
      <c t="s" s="4" r="A44">
        <v>287</v>
      </c>
      <c t="s" s="4" r="E44">
        <v>288</v>
      </c>
    </row>
    <row spans="1:15" r="45">
      <c t="s" s="4" r="A45">
        <v>291</v>
      </c>
      <c t="n" s="7" r="E45">
        <v>216000</v>
      </c>
    </row>
    <row spans="1:15" r="46">
      <c t="s" s="4" r="A46">
        <v>293</v>
      </c>
    </row>
    <row spans="1:15" r="47">
      <c t="s" s="4" r="A47">
        <v>271</v>
      </c>
      <c t="n" s="5" r="M47">
        <v>386000</v>
      </c>
    </row>
    <row spans="1:15" r="48">
      <c t="s" s="4" r="A48">
        <v>266</v>
      </c>
      <c t="n" s="5" r="M48">
        <v>35944</v>
      </c>
    </row>
    <row spans="1:15" r="49">
      <c t="s" s="4" r="A49">
        <v>283</v>
      </c>
      <c t="n" s="5" r="M49">
        <v>48444</v>
      </c>
    </row>
    <row spans="1:15" r="50">
      <c t="s" s="4" r="A50">
        <v>294</v>
      </c>
      <c t="n" s="5" r="M50">
        <v>26958</v>
      </c>
    </row>
    <row spans="1:15" r="51">
      <c t="s" s="4" r="A51">
        <v>295</v>
      </c>
      <c t="n" s="7" r="M51">
        <v>36333</v>
      </c>
    </row>
    <row spans="1:15" r="52">
      <c t="s" s="4" r="A52">
        <v>189</v>
      </c>
      <c t="n" s="5" r="M52">
        <v>772000</v>
      </c>
    </row>
    <row spans="1:15" r="53">
      <c t="s" s="4" r="A53">
        <v>279</v>
      </c>
      <c t="n" s="7" r="M53">
        <v>46000</v>
      </c>
    </row>
    <row spans="1:15" r="54">
      <c t="s" s="4" r="A54">
        <v>296</v>
      </c>
      <c t="n" s="7" r="M54">
        <v>34263</v>
      </c>
    </row>
    <row spans="1:15" r="55">
      <c t="s" s="4" r="A55">
        <v>297</v>
      </c>
    </row>
    <row spans="1:15" r="56">
      <c t="s" s="4" r="A56">
        <v>271</v>
      </c>
      <c t="n" s="7" r="D56">
        <v>36500</v>
      </c>
    </row>
    <row spans="1:15" r="57">
      <c t="s" s="4" r="A57">
        <v>189</v>
      </c>
      <c t="n" s="5" r="D57">
        <v>73000</v>
      </c>
      <c t="n" s="5" r="M57">
        <v>500000</v>
      </c>
    </row>
    <row spans="1:15" r="58">
      <c t="s" s="4" r="A58">
        <v>298</v>
      </c>
    </row>
    <row spans="1:15" r="59">
      <c t="s" s="4" r="A59">
        <v>271</v>
      </c>
      <c t="n" s="7" r="B59">
        <v>50000</v>
      </c>
    </row>
    <row spans="1:15" r="60">
      <c t="s" s="4" r="A60">
        <v>266</v>
      </c>
      <c t="n" s="7" r="B60">
        <v>2830</v>
      </c>
    </row>
    <row spans="1:15" r="61">
      <c t="s" s="4" r="A61">
        <v>189</v>
      </c>
      <c t="n" s="5" r="B61">
        <v>100000</v>
      </c>
    </row>
    <row spans="1:15" r="62">
      <c t="s" s="4" r="A62">
        <v>299</v>
      </c>
    </row>
    <row spans="1:15" r="63">
      <c t="s" s="4" r="A63">
        <v>300</v>
      </c>
      <c t="n" s="7" r="G63">
        <v>44000</v>
      </c>
    </row>
    <row spans="1:15" r="64">
      <c t="s" s="4" r="A64">
        <v>284</v>
      </c>
      <c t="s" s="4" r="G64">
        <v>234</v>
      </c>
    </row>
    <row spans="1:15" r="65">
      <c t="s" s="4" r="A65">
        <v>267</v>
      </c>
      <c t="n" s="7" r="H65">
        <v>43058</v>
      </c>
      <c t="n" s="5" r="I65">
        <v>44000</v>
      </c>
      <c t="n" s="7" r="K65">
        <v>43058</v>
      </c>
      <c t="n" s="5" r="L65">
        <v>44000</v>
      </c>
      <c t="n" s="7" r="O65">
        <v>43058</v>
      </c>
    </row>
    <row spans="1:15" r="66">
      <c t="s" s="4" r="A66">
        <v>301</v>
      </c>
      <c t="n" s="5" r="H66">
        <v>2293</v>
      </c>
      <c t="n" s="5" r="K66">
        <v>2293</v>
      </c>
      <c t="n" s="7" r="O66">
        <v>2293</v>
      </c>
    </row>
    <row spans="1:15" r="67">
      <c t="s" s="4" r="A67">
        <v>85</v>
      </c>
      <c t="n" s="7" r="H67">
        <v>709</v>
      </c>
      <c t="n" s="7" r="I67">
        <v>741</v>
      </c>
      <c t="n" s="7" r="K67">
        <v>1432</v>
      </c>
      <c t="n" s="7" r="L67">
        <v>1851</v>
      </c>
    </row>
  </sheetData>
  <mergeCells count="5">
    <mergeCell ref="A1:A2"/>
    <mergeCell ref="B1:G1"/>
    <mergeCell ref="H1:I1"/>
    <mergeCell ref="K1:L1"/>
    <mergeCell ref="M1:N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02</v>
      </c>
      <c t="s" s="2" r="B1">
        <v>2</v>
      </c>
      <c t="s" s="2" r="C1">
        <v>28</v>
      </c>
    </row>
    <row spans="1:3" r="2">
      <c t="s" s="3" r="A2">
        <v>303</v>
      </c>
    </row>
    <row spans="1:3" r="3">
      <c t="s" s="4" r="A3">
        <v>304</v>
      </c>
      <c t="n" s="7" r="B3">
        <v>35195</v>
      </c>
      <c t="n" s="7" r="C3">
        <v>24866</v>
      </c>
    </row>
    <row spans="1:3" r="4">
      <c t="s" s="4" r="A4">
        <v>305</v>
      </c>
      <c t="s" s="4" r="B4">
        <v>32</v>
      </c>
      <c t="n" s="5" r="C4">
        <v>16036</v>
      </c>
    </row>
    <row spans="1:3" r="5">
      <c t="s" s="4" r="A5">
        <v>33</v>
      </c>
      <c t="n" s="7" r="B5">
        <v>35195</v>
      </c>
      <c t="n" s="5" r="C5">
        <v>40902</v>
      </c>
    </row>
    <row spans="1:3" r="6">
      <c t="s" s="3" r="A6">
        <v>306</v>
      </c>
    </row>
    <row spans="1:3" r="7">
      <c t="s" s="4" r="A7">
        <v>307</v>
      </c>
      <c t="n" s="5" r="B7">
        <v>28031</v>
      </c>
      <c t="n" s="5" r="C7">
        <v>28031</v>
      </c>
    </row>
    <row spans="1:3" r="8">
      <c t="s" s="4" r="A8">
        <v>308</v>
      </c>
      <c t="n" s="5" r="B8">
        <v>5475</v>
      </c>
      <c t="n" s="5" r="C8">
        <v>5475</v>
      </c>
    </row>
    <row spans="1:3" r="9">
      <c t="s" s="4" r="A9">
        <v>309</v>
      </c>
      <c t="n" s="5" r="B9">
        <v>-32134</v>
      </c>
      <c t="n" s="5" r="C9">
        <v>-31315</v>
      </c>
    </row>
    <row spans="1:3" r="10">
      <c t="s" s="4" r="A10">
        <v>37</v>
      </c>
      <c t="n" s="5" r="B10">
        <v>1372</v>
      </c>
      <c t="n" s="5" r="C10">
        <v>2191</v>
      </c>
    </row>
    <row spans="1:3" r="11">
      <c t="s" s="3" r="A11">
        <v>310</v>
      </c>
    </row>
    <row spans="1:3" r="12">
      <c t="s" s="4" r="A12">
        <v>311</v>
      </c>
      <c t="n" s="5" r="B12">
        <v>40795</v>
      </c>
      <c t="n" s="5" r="C12">
        <v>42770</v>
      </c>
    </row>
    <row spans="1:3" r="13">
      <c t="s" s="4" r="A13">
        <v>312</v>
      </c>
      <c t="n" s="7" r="B13">
        <v>40795</v>
      </c>
      <c t="n" s="7" r="C13">
        <v>427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313</v>
      </c>
      <c t="s" s="2" r="B1">
        <v>69</v>
      </c>
      <c t="s" s="2" r="D1">
        <v>1</v>
      </c>
    </row>
    <row spans="1:5" r="2">
      <c t="s" s="2" r="B2">
        <v>2</v>
      </c>
      <c t="s" s="2" r="C2">
        <v>70</v>
      </c>
      <c t="s" s="2" r="D2">
        <v>2</v>
      </c>
      <c t="s" s="2" r="E2">
        <v>70</v>
      </c>
    </row>
    <row spans="1:5" r="3">
      <c t="s" s="3" r="A3">
        <v>314</v>
      </c>
    </row>
    <row spans="1:5" r="4">
      <c t="s" s="4" r="A4">
        <v>315</v>
      </c>
      <c t="n" s="7" r="B4">
        <v>273</v>
      </c>
      <c t="n" s="7" r="C4">
        <v>273</v>
      </c>
      <c t="n" s="7" r="D4">
        <v>820</v>
      </c>
      <c t="n" s="7" r="E4">
        <v>8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16</v>
      </c>
      <c t="s" s="2" r="B1">
        <v>2</v>
      </c>
      <c t="s" s="2" r="C1">
        <v>28</v>
      </c>
    </row>
    <row spans="1:3" r="2">
      <c t="s" s="3" r="A2">
        <v>151</v>
      </c>
    </row>
    <row spans="1:3" r="3">
      <c t="s" s="4" r="A3">
        <v>317</v>
      </c>
      <c t="n" s="5" r="B3">
        <v>25000000</v>
      </c>
      <c t="n" s="5" r="C3">
        <v>25000000</v>
      </c>
    </row>
    <row spans="1:3" r="4">
      <c t="s" s="4" r="A4">
        <v>318</v>
      </c>
      <c t="n" s="7" r="B4">
        <v>166769</v>
      </c>
      <c t="n" s="7" r="C4">
        <v>166769</v>
      </c>
    </row>
    <row spans="1:3" r="5">
      <c t="s" s="4" r="A5">
        <v>65</v>
      </c>
    </row>
    <row spans="1:3" r="6">
      <c t="s" s="3" r="A6">
        <v>151</v>
      </c>
    </row>
    <row spans="1:3" r="7">
      <c t="s" s="4" r="A7">
        <v>317</v>
      </c>
      <c t="n" s="5" r="B7">
        <v>20500000</v>
      </c>
      <c t="n" s="5" r="C7">
        <v>20500000</v>
      </c>
    </row>
    <row spans="1:3" r="8">
      <c t="s" s="4" r="A8">
        <v>319</v>
      </c>
      <c t="n" s="8" r="B8">
        <v>0.01</v>
      </c>
    </row>
    <row spans="1:3" r="9">
      <c t="s" s="4" r="A9">
        <v>318</v>
      </c>
      <c t="n" s="7" r="B9">
        <v>204000</v>
      </c>
    </row>
    <row spans="1:3" r="10">
      <c t="s" s="4" r="A10">
        <v>320</v>
      </c>
      <c t="n" s="5" r="B10">
        <v>16676942</v>
      </c>
      <c t="n" s="5" r="C10">
        <v>16676942</v>
      </c>
    </row>
    <row spans="1:3" r="11">
      <c t="s" s="4" r="A11">
        <v>321</v>
      </c>
      <c t="n" s="7" r="B11">
        <v>166769</v>
      </c>
    </row>
    <row spans="1:3" r="12">
      <c t="s" s="4" r="A12">
        <v>322</v>
      </c>
      <c t="n" s="5" r="B12">
        <v>166769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7</v>
      </c>
      <c t="s" s="2" r="B1">
        <v>2</v>
      </c>
      <c t="s" s="2" r="C1">
        <v>28</v>
      </c>
    </row>
    <row spans="1:3" r="2">
      <c t="s" s="3" r="A2">
        <v>58</v>
      </c>
    </row>
    <row spans="1:3" r="3">
      <c t="s" s="4" r="A3">
        <v>59</v>
      </c>
      <c t="n" s="8" r="B3">
        <v>0.01</v>
      </c>
      <c t="n" s="8" r="C3">
        <v>0.01</v>
      </c>
    </row>
    <row spans="1:3" r="4">
      <c t="s" s="4" r="A4">
        <v>60</v>
      </c>
      <c t="n" s="5" r="B4">
        <v>25000000</v>
      </c>
      <c t="n" s="5" r="C4">
        <v>25000000</v>
      </c>
    </row>
    <row spans="1:3" r="5">
      <c t="s" s="4" r="A5">
        <v>61</v>
      </c>
      <c t="n" s="8" r="B5">
        <v>0.01</v>
      </c>
      <c t="n" s="8" r="C5">
        <v>0.01</v>
      </c>
    </row>
    <row spans="1:3" r="6">
      <c t="s" s="4" r="A6">
        <v>62</v>
      </c>
      <c t="n" s="5" r="B6">
        <v>150000000</v>
      </c>
      <c t="n" s="5" r="C6">
        <v>150000000</v>
      </c>
    </row>
    <row spans="1:3" r="7">
      <c t="s" s="4" r="A7">
        <v>63</v>
      </c>
      <c t="n" s="5" r="B7">
        <v>68272918</v>
      </c>
      <c t="n" s="5" r="C7">
        <v>63341163</v>
      </c>
    </row>
    <row spans="1:3" r="8">
      <c t="s" s="4" r="A8">
        <v>64</v>
      </c>
      <c t="n" s="5" r="B8">
        <v>68272918</v>
      </c>
      <c t="n" s="5" r="C8">
        <v>63341163</v>
      </c>
    </row>
    <row spans="1:3" r="9">
      <c t="s" s="4" r="A9">
        <v>65</v>
      </c>
    </row>
    <row spans="1:3" r="10">
      <c t="s" s="3" r="A10">
        <v>58</v>
      </c>
    </row>
    <row spans="1:3" r="11">
      <c t="s" s="4" r="A11">
        <v>60</v>
      </c>
      <c t="n" s="5" r="B11">
        <v>20500000</v>
      </c>
      <c t="n" s="5" r="C11">
        <v>20500000</v>
      </c>
    </row>
    <row spans="1:3" r="12">
      <c t="s" s="4" r="A12">
        <v>66</v>
      </c>
      <c t="n" s="5" r="B12">
        <v>16676942</v>
      </c>
      <c t="n" s="5" r="C12">
        <v>16676942</v>
      </c>
    </row>
    <row spans="1:3" r="13">
      <c t="s" s="4" r="A13">
        <v>67</v>
      </c>
      <c t="n" s="5" r="B13">
        <v>16676942</v>
      </c>
      <c t="n" s="5" r="C13">
        <v>16676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s>
  <sheetData>
    <row spans="1:11" r="1">
      <c t="s" s="1" r="A1">
        <v>323</v>
      </c>
      <c t="s" s="2" r="B1">
        <v>182</v>
      </c>
      <c t="s" s="2" r="H1">
        <v>252</v>
      </c>
      <c t="s" s="2" r="I1">
        <v>1</v>
      </c>
      <c t="s" s="2" r="K1">
        <v>209</v>
      </c>
    </row>
    <row spans="1:11" r="2">
      <c t="s" s="2" r="B2">
        <v>183</v>
      </c>
      <c t="s" s="2" r="C2">
        <v>259</v>
      </c>
      <c t="s" s="2" r="D2">
        <v>324</v>
      </c>
      <c t="s" s="2" r="E2">
        <v>325</v>
      </c>
      <c t="s" s="2" r="F2">
        <v>260</v>
      </c>
      <c t="s" s="2" r="G2">
        <v>326</v>
      </c>
      <c t="s" s="2" r="H2">
        <v>3</v>
      </c>
      <c t="s" s="2" r="I2">
        <v>2</v>
      </c>
      <c t="s" s="2" r="J2">
        <v>70</v>
      </c>
      <c t="s" s="2" r="K2">
        <v>28</v>
      </c>
    </row>
    <row spans="1:11" r="3">
      <c t="s" s="4" r="A3">
        <v>62</v>
      </c>
      <c t="n" s="5" r="I3">
        <v>150000000</v>
      </c>
      <c t="n" s="5" r="K3">
        <v>150000000</v>
      </c>
    </row>
    <row spans="1:11" r="4">
      <c t="s" s="4" r="A4">
        <v>61</v>
      </c>
      <c t="n" s="8" r="I4">
        <v>0.01</v>
      </c>
      <c t="n" s="8" r="K4">
        <v>0.01</v>
      </c>
    </row>
    <row spans="1:11" r="5">
      <c t="s" s="4" r="A5">
        <v>63</v>
      </c>
      <c t="n" s="5" r="I5">
        <v>68272918</v>
      </c>
      <c t="n" s="5" r="K5">
        <v>63341163</v>
      </c>
    </row>
    <row spans="1:11" r="6">
      <c t="s" s="4" r="A6">
        <v>64</v>
      </c>
      <c t="n" s="5" r="I6">
        <v>68272918</v>
      </c>
      <c t="n" s="5" r="K6">
        <v>63341163</v>
      </c>
    </row>
    <row spans="1:11" r="7">
      <c t="s" s="4" r="A7">
        <v>327</v>
      </c>
      <c t="n" s="5" r="B7">
        <v>1875691</v>
      </c>
      <c t="n" s="5" r="C7">
        <v>815061</v>
      </c>
    </row>
    <row spans="1:11" r="8">
      <c t="s" s="4" r="A8">
        <v>328</v>
      </c>
      <c t="n" s="5" r="B8">
        <v>286500</v>
      </c>
      <c t="n" s="5" r="I8">
        <v>272000</v>
      </c>
    </row>
    <row spans="1:11" r="9">
      <c t="s" s="4" r="A9">
        <v>329</v>
      </c>
      <c t="n" s="5" r="I9">
        <v>1500000</v>
      </c>
    </row>
    <row spans="1:11" r="10">
      <c t="s" s="4" r="A10">
        <v>330</v>
      </c>
      <c t="n" s="5" r="C10">
        <v>925003</v>
      </c>
      <c t="n" s="5" r="H10">
        <v>1500000</v>
      </c>
    </row>
    <row spans="1:11" r="11">
      <c t="s" s="4" r="A11">
        <v>222</v>
      </c>
      <c t="n" s="7" r="I11">
        <v>56000</v>
      </c>
      <c t="n" s="7" r="J11">
        <v>0</v>
      </c>
    </row>
    <row spans="1:11" r="12">
      <c t="s" s="4" r="A12">
        <v>270</v>
      </c>
    </row>
    <row spans="1:11" r="13">
      <c t="s" s="4" r="A13">
        <v>328</v>
      </c>
      <c t="n" s="5" r="B13">
        <v>70000</v>
      </c>
    </row>
    <row spans="1:11" r="14">
      <c t="s" s="4" r="A14">
        <v>192</v>
      </c>
      <c t="n" s="7" r="B14">
        <v>35000</v>
      </c>
    </row>
    <row spans="1:11" r="15">
      <c t="s" s="4" r="A15">
        <v>331</v>
      </c>
    </row>
    <row spans="1:11" r="16">
      <c t="s" s="4" r="A16">
        <v>327</v>
      </c>
      <c t="n" s="5" r="B16">
        <v>1875691</v>
      </c>
    </row>
    <row spans="1:11" r="17">
      <c t="s" s="4" r="A17">
        <v>328</v>
      </c>
      <c t="n" s="5" r="B17">
        <v>100000</v>
      </c>
    </row>
    <row spans="1:11" r="18">
      <c t="s" s="4" r="A18">
        <v>271</v>
      </c>
      <c t="n" s="7" r="B18">
        <v>50000</v>
      </c>
    </row>
    <row spans="1:11" r="19">
      <c t="s" s="4" r="A19">
        <v>328</v>
      </c>
      <c t="n" s="5" r="B19">
        <v>272000</v>
      </c>
    </row>
    <row spans="1:11" r="20">
      <c t="s" s="4" r="A20">
        <v>332</v>
      </c>
    </row>
    <row spans="1:11" r="21">
      <c t="s" s="4" r="A21">
        <v>333</v>
      </c>
      <c t="n" s="5" r="G21">
        <v>1000000</v>
      </c>
    </row>
    <row spans="1:11" r="22">
      <c t="s" s="4" r="A22">
        <v>334</v>
      </c>
      <c t="n" s="5" r="E22">
        <v>2300000</v>
      </c>
    </row>
    <row spans="1:11" r="23">
      <c t="s" s="4" r="A23">
        <v>335</v>
      </c>
      <c t="s" s="4" r="E23">
        <v>336</v>
      </c>
    </row>
    <row spans="1:11" r="24">
      <c t="s" s="4" r="A24">
        <v>337</v>
      </c>
      <c t="s" s="4" r="E24">
        <v>338</v>
      </c>
    </row>
    <row spans="1:11" r="25">
      <c t="s" s="4" r="A25">
        <v>339</v>
      </c>
      <c t="n" s="5" r="D25">
        <v>1000000</v>
      </c>
    </row>
    <row spans="1:11" r="26">
      <c t="s" s="4" r="A26">
        <v>297</v>
      </c>
    </row>
    <row spans="1:11" r="27">
      <c t="s" s="4" r="A27">
        <v>328</v>
      </c>
      <c t="n" s="5" r="F27">
        <v>73000</v>
      </c>
      <c t="n" s="5" r="K27">
        <v>500000</v>
      </c>
    </row>
    <row spans="1:11" r="28">
      <c t="s" s="4" r="A28">
        <v>271</v>
      </c>
      <c t="n" s="7" r="F28">
        <v>36500</v>
      </c>
    </row>
    <row spans="1:11" r="29">
      <c t="s" s="4" r="A29">
        <v>192</v>
      </c>
      <c t="n" s="7" r="F29">
        <v>36500</v>
      </c>
    </row>
  </sheetData>
  <mergeCells count="3">
    <mergeCell ref="A1:A2"/>
    <mergeCell ref="B1:G1"/>
    <mergeCell ref="I1:J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5"/>
    <col customWidth="1" max="6" min="6" width="16"/>
    <col customWidth="1" max="7" min="7" width="14"/>
    <col customWidth="1" max="8" min="8" width="14"/>
  </cols>
  <sheetData>
    <row spans="1:8" r="1">
      <c t="s" s="1" r="A1">
        <v>340</v>
      </c>
      <c t="s" s="2" r="B1">
        <v>182</v>
      </c>
      <c t="s" s="2" r="C1">
        <v>252</v>
      </c>
      <c t="s" s="2" r="D1">
        <v>257</v>
      </c>
      <c t="s" s="2" r="E1">
        <v>1</v>
      </c>
      <c t="s" s="2" r="F1">
        <v>209</v>
      </c>
    </row>
    <row spans="1:8" r="2">
      <c t="s" s="2" r="B2">
        <v>259</v>
      </c>
      <c t="s" s="2" r="C2">
        <v>3</v>
      </c>
      <c t="s" s="2" r="D2">
        <v>341</v>
      </c>
      <c t="s" s="2" r="E2">
        <v>2</v>
      </c>
      <c t="s" s="2" r="F2">
        <v>28</v>
      </c>
      <c t="s" s="2" r="G2">
        <v>184</v>
      </c>
      <c t="s" s="2" r="H2">
        <v>261</v>
      </c>
    </row>
    <row spans="1:8" r="3">
      <c t="s" s="4" r="A3">
        <v>342</v>
      </c>
      <c t="n" s="5" r="B3">
        <v>925003</v>
      </c>
      <c t="n" s="5" r="C3">
        <v>1500000</v>
      </c>
    </row>
    <row spans="1:8" r="4">
      <c t="s" s="4" r="A4">
        <v>343</v>
      </c>
    </row>
    <row spans="1:8" r="5">
      <c t="s" s="4" r="A5">
        <v>344</v>
      </c>
      <c t="n" s="7" r="G5">
        <v>15000</v>
      </c>
      <c t="n" s="7" r="H5">
        <v>100000</v>
      </c>
    </row>
    <row spans="1:8" r="6">
      <c t="s" s="4" r="A6">
        <v>345</v>
      </c>
      <c t="n" s="5" r="H6">
        <v>15000</v>
      </c>
    </row>
    <row spans="1:8" r="7">
      <c t="s" s="4" r="A7">
        <v>346</v>
      </c>
      <c t="n" s="7" r="H7">
        <v>15000</v>
      </c>
    </row>
    <row spans="1:8" r="8">
      <c t="s" s="4" r="A8">
        <v>275</v>
      </c>
      <c t="n" s="5" r="F8">
        <v>109917</v>
      </c>
    </row>
    <row spans="1:8" r="9">
      <c t="s" s="4" r="A9">
        <v>347</v>
      </c>
    </row>
    <row spans="1:8" r="10">
      <c t="s" s="4" r="A10">
        <v>345</v>
      </c>
      <c t="n" s="7" r="D10">
        <v>12500</v>
      </c>
    </row>
    <row spans="1:8" r="11">
      <c t="s" s="4" r="A11">
        <v>348</v>
      </c>
      <c t="n" s="5" r="E11">
        <v>300000</v>
      </c>
    </row>
    <row spans="1:8" r="12">
      <c t="s" s="4" r="A12">
        <v>342</v>
      </c>
      <c t="n" s="5" r="E12">
        <v>286500</v>
      </c>
    </row>
    <row spans="1:8" r="13">
      <c t="s" s="4" r="A13">
        <v>349</v>
      </c>
      <c t="n" s="5" r="D13">
        <v>300000</v>
      </c>
    </row>
    <row spans="1:8" r="14">
      <c t="s" s="4" r="A14">
        <v>350</v>
      </c>
    </row>
    <row spans="1:8" r="15">
      <c t="s" s="4" r="A15">
        <v>348</v>
      </c>
      <c t="n" s="5" r="D15">
        <v>2500000</v>
      </c>
    </row>
    <row spans="1:8" r="16">
      <c t="s" s="4" r="A16">
        <v>349</v>
      </c>
      <c t="n" s="5" r="D16">
        <v>6250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5"/>
  </cols>
  <sheetData>
    <row spans="1:4" r="1">
      <c t="s" s="1" r="A1">
        <v>351</v>
      </c>
      <c t="s" s="2" r="B1">
        <v>182</v>
      </c>
      <c t="s" s="2" r="C1">
        <v>252</v>
      </c>
      <c t="s" s="2" r="D1">
        <v>1</v>
      </c>
    </row>
    <row spans="1:4" r="2">
      <c t="s" s="2" r="B2">
        <v>259</v>
      </c>
      <c t="s" s="2" r="C2">
        <v>3</v>
      </c>
      <c t="s" s="2" r="D2">
        <v>2</v>
      </c>
    </row>
    <row spans="1:4" r="3">
      <c t="s" s="3" r="A3">
        <v>131</v>
      </c>
    </row>
    <row spans="1:4" r="4">
      <c t="s" s="4" r="A4">
        <v>329</v>
      </c>
      <c t="n" s="5" r="D4">
        <v>1500000</v>
      </c>
    </row>
    <row spans="1:4" r="5">
      <c t="s" s="4" r="A5">
        <v>330</v>
      </c>
      <c t="n" s="5" r="B5">
        <v>925003</v>
      </c>
      <c t="n" s="5" r="C5">
        <v>1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s" s="4" r="B4">
        <v>32</v>
      </c>
      <c t="n" s="7" r="C4">
        <v>590</v>
      </c>
      <c t="n" s="7" r="D4">
        <v>156</v>
      </c>
      <c t="n" s="7" r="E4">
        <v>1819</v>
      </c>
    </row>
    <row spans="1:5" r="5">
      <c t="s" s="4" r="A5">
        <v>73</v>
      </c>
      <c t="s" s="4" r="B5">
        <v>32</v>
      </c>
      <c t="n" s="5" r="C5">
        <v>590</v>
      </c>
      <c t="n" s="7" r="D5">
        <v>156</v>
      </c>
      <c t="n" s="5" r="E5">
        <v>1819</v>
      </c>
    </row>
    <row spans="1:5" r="6">
      <c t="s" s="3" r="A6">
        <v>74</v>
      </c>
    </row>
    <row spans="1:5" r="7">
      <c t="s" s="4" r="A7">
        <v>75</v>
      </c>
      <c t="s" s="4" r="B7">
        <v>32</v>
      </c>
      <c t="n" s="5" r="C7">
        <v>656</v>
      </c>
      <c t="s" s="4" r="D7">
        <v>32</v>
      </c>
      <c t="n" s="5" r="E7">
        <v>1532</v>
      </c>
    </row>
    <row spans="1:5" r="8">
      <c t="s" s="4" r="A8">
        <v>76</v>
      </c>
      <c t="n" s="7" r="B8">
        <v>52999</v>
      </c>
      <c t="n" s="5" r="C8">
        <v>13390</v>
      </c>
      <c t="n" s="7" r="D8">
        <v>170322</v>
      </c>
      <c t="n" s="5" r="E8">
        <v>78487</v>
      </c>
    </row>
    <row spans="1:5" r="9">
      <c t="s" s="4" r="A9">
        <v>77</v>
      </c>
      <c t="n" s="7" r="B9">
        <v>19830</v>
      </c>
      <c t="n" s="5" r="C9">
        <v>37242</v>
      </c>
      <c t="n" s="5" r="D9">
        <v>96652</v>
      </c>
      <c t="n" s="5" r="E9">
        <v>194927</v>
      </c>
    </row>
    <row spans="1:5" r="10">
      <c t="s" s="4" r="A10">
        <v>78</v>
      </c>
      <c t="s" s="4" r="B10">
        <v>32</v>
      </c>
      <c t="n" s="5" r="C10">
        <v>30044</v>
      </c>
      <c t="n" s="5" r="D10">
        <v>13154</v>
      </c>
      <c t="n" s="5" r="E10">
        <v>51960</v>
      </c>
    </row>
    <row spans="1:5" r="11">
      <c t="s" s="4" r="A11">
        <v>79</v>
      </c>
      <c t="n" s="7" r="B11">
        <v>2144</v>
      </c>
      <c t="n" s="5" r="C11">
        <v>2723</v>
      </c>
      <c t="n" s="5" r="D11">
        <v>6429</v>
      </c>
      <c t="n" s="5" r="E11">
        <v>6429</v>
      </c>
    </row>
    <row spans="1:5" r="12">
      <c t="s" s="4" r="A12">
        <v>80</v>
      </c>
      <c t="n" s="5" r="B12">
        <v>273</v>
      </c>
      <c t="n" s="5" r="C12">
        <v>273</v>
      </c>
      <c t="n" s="5" r="D12">
        <v>820</v>
      </c>
      <c t="n" s="5" r="E12">
        <v>821</v>
      </c>
    </row>
    <row spans="1:5" r="13">
      <c t="s" s="4" r="A13">
        <v>81</v>
      </c>
      <c t="n" s="5" r="B13">
        <v>75246</v>
      </c>
      <c t="n" s="5" r="C13">
        <v>84328</v>
      </c>
      <c t="n" s="5" r="D13">
        <v>287377</v>
      </c>
      <c t="n" s="5" r="E13">
        <v>334156</v>
      </c>
    </row>
    <row spans="1:5" r="14">
      <c t="s" s="4" r="A14">
        <v>82</v>
      </c>
      <c t="n" s="7" r="B14">
        <v>-75246</v>
      </c>
      <c t="n" s="5" r="C14">
        <v>-83738</v>
      </c>
      <c t="n" s="7" r="D14">
        <v>-287221</v>
      </c>
      <c t="n" s="5" r="E14">
        <v>-332337</v>
      </c>
    </row>
    <row spans="1:5" r="15">
      <c t="s" s="3" r="A15">
        <v>83</v>
      </c>
    </row>
    <row spans="1:5" r="16">
      <c t="s" s="4" r="A16">
        <v>84</v>
      </c>
      <c t="s" s="4" r="B16">
        <v>32</v>
      </c>
      <c t="n" s="5" r="C16">
        <v>808</v>
      </c>
      <c t="s" s="4" r="D16">
        <v>32</v>
      </c>
      <c t="n" s="5" r="E16">
        <v>4175</v>
      </c>
    </row>
    <row spans="1:5" r="17">
      <c t="s" s="4" r="A17">
        <v>85</v>
      </c>
      <c t="n" s="7" r="B17">
        <v>-23243</v>
      </c>
      <c t="n" s="5" r="C17">
        <v>-29340</v>
      </c>
      <c t="n" s="7" r="D17">
        <v>-92207</v>
      </c>
      <c t="n" s="5" r="E17">
        <v>-74640</v>
      </c>
    </row>
    <row spans="1:5" r="18">
      <c t="s" s="4" r="A18">
        <v>86</v>
      </c>
      <c t="s" s="4" r="B18">
        <v>32</v>
      </c>
      <c t="n" s="5" r="C18">
        <v>26660</v>
      </c>
      <c t="n" s="7" r="D18">
        <v>-7163</v>
      </c>
      <c t="n" s="5" r="E18">
        <v>26660</v>
      </c>
    </row>
    <row spans="1:5" r="19">
      <c t="s" s="4" r="A19">
        <v>87</v>
      </c>
      <c t="s" s="4" r="B19">
        <v>32</v>
      </c>
      <c t="n" s="5" r="C19">
        <v>-26660</v>
      </c>
      <c t="s" s="4" r="D19">
        <v>32</v>
      </c>
      <c t="n" s="5" r="E19">
        <v>-48420</v>
      </c>
    </row>
    <row spans="1:5" r="20">
      <c t="s" s="4" r="A20">
        <v>88</v>
      </c>
      <c t="n" s="7" r="B20">
        <v>-11335</v>
      </c>
      <c t="n" s="7" r="C20">
        <v>-44669</v>
      </c>
      <c t="n" s="7" r="D20">
        <v>-26149</v>
      </c>
      <c t="n" s="5" r="E20">
        <v>-111342</v>
      </c>
    </row>
    <row spans="1:5" r="21">
      <c t="s" s="4" r="A21">
        <v>89</v>
      </c>
      <c t="s" s="4" r="B21">
        <v>32</v>
      </c>
      <c t="s" s="4" r="C21">
        <v>32</v>
      </c>
      <c t="n" s="7" r="D21">
        <v>35700</v>
      </c>
      <c t="n" s="5" r="E21">
        <v>-62150</v>
      </c>
    </row>
    <row spans="1:5" r="22">
      <c t="s" s="4" r="A22">
        <v>90</v>
      </c>
      <c t="s" s="4" r="B22">
        <v>32</v>
      </c>
      <c t="n" s="7" r="C22">
        <v>-808</v>
      </c>
      <c t="s" s="4" r="D22">
        <v>32</v>
      </c>
      <c t="n" s="5" r="E22">
        <v>-4175</v>
      </c>
    </row>
    <row spans="1:5" r="23">
      <c t="s" s="4" r="A23">
        <v>91</v>
      </c>
      <c t="n" s="7" r="B23">
        <v>-34578</v>
      </c>
      <c t="n" s="5" r="C23">
        <v>-74009</v>
      </c>
      <c t="n" s="7" r="D23">
        <v>-89819</v>
      </c>
      <c t="n" s="5" r="E23">
        <v>-269892</v>
      </c>
    </row>
    <row spans="1:5" r="24">
      <c t="s" s="4" r="A24">
        <v>92</v>
      </c>
      <c t="n" s="7" r="B24">
        <v>-109824</v>
      </c>
      <c t="n" s="7" r="C24">
        <v>-157747</v>
      </c>
      <c t="n" s="7" r="D24">
        <v>-377040</v>
      </c>
      <c t="n" s="7" r="E24">
        <v>-602229</v>
      </c>
    </row>
    <row spans="1:5" r="25">
      <c t="s" s="4" r="A25">
        <v>93</v>
      </c>
      <c t="s" s="4" r="B25">
        <v>32</v>
      </c>
      <c t="s" s="4" r="C25">
        <v>32</v>
      </c>
      <c t="s" s="4" r="D25">
        <v>32</v>
      </c>
      <c t="s" s="4" r="E25">
        <v>32</v>
      </c>
    </row>
    <row spans="1:5" r="26">
      <c t="s" s="4" r="A26">
        <v>94</v>
      </c>
      <c t="n" s="7" r="B26">
        <v>-109824</v>
      </c>
      <c t="n" s="7" r="C26">
        <v>-157747</v>
      </c>
      <c t="n" s="7" r="D26">
        <v>-377040</v>
      </c>
      <c t="n" s="7" r="E26">
        <v>-602229</v>
      </c>
    </row>
    <row spans="1:5" r="27">
      <c t="s" s="4" r="A27">
        <v>95</v>
      </c>
      <c t="n" s="7" r="B27">
        <v>0</v>
      </c>
      <c t="n" s="7" r="C27">
        <v>0</v>
      </c>
      <c t="n" s="8" r="D27">
        <v>-0.01</v>
      </c>
      <c t="n" s="8" r="E27">
        <v>-0.01</v>
      </c>
    </row>
    <row spans="1:5" r="28">
      <c t="s" s="4" r="A28">
        <v>96</v>
      </c>
      <c t="n" s="5" r="B28">
        <v>67607773</v>
      </c>
      <c t="n" s="5" r="C28">
        <v>63328170</v>
      </c>
      <c t="n" s="5" r="D28">
        <v>65911204</v>
      </c>
      <c t="n" s="5" r="E28">
        <v>595852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0</v>
      </c>
    </row>
    <row spans="1:3" r="3">
      <c t="s" s="3" r="A3">
        <v>98</v>
      </c>
    </row>
    <row spans="1:3" r="4">
      <c t="s" s="4" r="A4">
        <v>99</v>
      </c>
      <c t="n" s="7" r="B4">
        <v>-377040</v>
      </c>
      <c t="n" s="7" r="C4">
        <v>-602229</v>
      </c>
    </row>
    <row spans="1:3" r="5">
      <c t="s" s="3" r="A5">
        <v>100</v>
      </c>
    </row>
    <row spans="1:3" r="6">
      <c t="s" s="4" r="A6">
        <v>101</v>
      </c>
      <c t="n" s="7" r="B6">
        <v>7249</v>
      </c>
      <c t="n" s="5" r="C6">
        <v>7248</v>
      </c>
    </row>
    <row spans="1:3" r="7">
      <c t="s" s="4" r="A7">
        <v>102</v>
      </c>
      <c t="s" s="4" r="B7">
        <v>32</v>
      </c>
      <c t="n" s="5" r="C7">
        <v>120019</v>
      </c>
    </row>
    <row spans="1:3" r="8">
      <c t="s" s="4" r="A8">
        <v>103</v>
      </c>
      <c t="s" s="4" r="B8">
        <v>32</v>
      </c>
      <c t="n" s="5" r="C8">
        <v>-26660</v>
      </c>
    </row>
    <row spans="1:3" r="9">
      <c t="s" s="4" r="A9">
        <v>104</v>
      </c>
      <c t="s" s="4" r="B9">
        <v>32</v>
      </c>
      <c t="n" s="7" r="C9">
        <v>21000</v>
      </c>
    </row>
    <row spans="1:3" r="10">
      <c t="s" s="4" r="A10">
        <v>105</v>
      </c>
      <c t="n" s="7" r="B10">
        <v>6523</v>
      </c>
      <c t="s" s="4" r="C10">
        <v>32</v>
      </c>
    </row>
    <row spans="1:3" r="11">
      <c t="s" s="4" r="A11">
        <v>106</v>
      </c>
      <c t="n" s="5" r="B11">
        <v>12111</v>
      </c>
      <c t="s" s="4" r="C11">
        <v>32</v>
      </c>
    </row>
    <row spans="1:3" r="12">
      <c t="s" s="4" r="A12">
        <v>107</v>
      </c>
      <c t="n" s="5" r="B12">
        <v>7163</v>
      </c>
      <c t="s" s="4" r="C12">
        <v>32</v>
      </c>
    </row>
    <row spans="1:3" r="13">
      <c t="s" s="4" r="A13">
        <v>108</v>
      </c>
      <c t="n" s="7" r="B13">
        <v>86000</v>
      </c>
      <c t="s" s="4" r="C13">
        <v>32</v>
      </c>
    </row>
    <row spans="1:3" r="14">
      <c t="s" s="4" r="A14">
        <v>109</v>
      </c>
      <c t="s" s="4" r="B14">
        <v>32</v>
      </c>
      <c t="n" s="7" r="C14">
        <v>-4175</v>
      </c>
    </row>
    <row spans="1:3" r="15">
      <c t="s" s="4" r="A15">
        <v>90</v>
      </c>
      <c t="s" s="4" r="B15">
        <v>32</v>
      </c>
      <c t="n" s="5" r="C15">
        <v>4175</v>
      </c>
    </row>
    <row spans="1:3" r="16">
      <c t="s" s="4" r="A16">
        <v>110</v>
      </c>
      <c t="n" s="7" r="B16">
        <v>41861</v>
      </c>
      <c t="n" s="5" r="C16">
        <v>63760</v>
      </c>
    </row>
    <row spans="1:3" r="17">
      <c t="s" s="4" r="A17">
        <v>111</v>
      </c>
      <c t="n" s="5" r="B17">
        <v>-35700</v>
      </c>
      <c t="n" s="5" r="C17">
        <v>62150</v>
      </c>
    </row>
    <row spans="1:3" r="18">
      <c t="s" s="3" r="A18">
        <v>112</v>
      </c>
    </row>
    <row spans="1:3" r="19">
      <c t="s" s="4" r="A19">
        <v>31</v>
      </c>
      <c t="n" s="7" r="B19">
        <v>352</v>
      </c>
      <c t="n" s="5" r="C19">
        <v>917</v>
      </c>
    </row>
    <row spans="1:3" r="20">
      <c t="s" s="4" r="A20">
        <v>113</v>
      </c>
      <c t="s" s="4" r="B20">
        <v>32</v>
      </c>
      <c t="n" s="5" r="C20">
        <v>1532</v>
      </c>
    </row>
    <row spans="1:3" r="21">
      <c t="s" s="4" r="A21">
        <v>33</v>
      </c>
      <c t="n" s="7" r="B21">
        <v>3017</v>
      </c>
      <c t="n" s="5" r="C21">
        <v>-3253</v>
      </c>
    </row>
    <row spans="1:3" r="22">
      <c t="s" s="3" r="A22">
        <v>114</v>
      </c>
    </row>
    <row spans="1:3" r="23">
      <c t="s" s="4" r="A23">
        <v>41</v>
      </c>
      <c t="n" s="5" r="B23">
        <v>-42970</v>
      </c>
      <c t="n" s="5" r="C23">
        <v>121661</v>
      </c>
    </row>
    <row spans="1:3" r="24">
      <c t="s" s="4" r="A24">
        <v>115</v>
      </c>
      <c t="n" s="5" r="B24">
        <v>86763</v>
      </c>
      <c t="n" s="5" r="C24">
        <v>6943</v>
      </c>
    </row>
    <row spans="1:3" r="25">
      <c t="s" s="4" r="A25">
        <v>116</v>
      </c>
      <c t="n" s="7" r="B25">
        <v>-204671</v>
      </c>
      <c t="n" s="5" r="C25">
        <v>-226912</v>
      </c>
    </row>
    <row spans="1:3" r="26">
      <c t="s" s="3" r="A26">
        <v>117</v>
      </c>
    </row>
    <row spans="1:3" r="27">
      <c t="s" s="4" r="A27">
        <v>118</v>
      </c>
      <c t="s" s="4" r="B27">
        <v>32</v>
      </c>
      <c t="n" s="7" r="C27">
        <v>90000</v>
      </c>
    </row>
    <row spans="1:3" r="28">
      <c t="s" s="4" r="A28">
        <v>34</v>
      </c>
      <c t="n" s="7" r="B28">
        <v>-50000</v>
      </c>
      <c t="s" s="4" r="C28">
        <v>32</v>
      </c>
    </row>
    <row spans="1:3" r="29">
      <c t="s" s="4" r="A29">
        <v>119</v>
      </c>
      <c t="n" s="5" r="B29">
        <v>-50000</v>
      </c>
      <c t="n" s="7" r="C29">
        <v>90000</v>
      </c>
    </row>
    <row spans="1:3" r="30">
      <c t="s" s="3" r="A30">
        <v>120</v>
      </c>
    </row>
    <row spans="1:3" r="31">
      <c t="s" s="4" r="A31">
        <v>121</v>
      </c>
      <c t="n" s="5" r="B31">
        <v>-942</v>
      </c>
      <c t="s" s="4" r="C31">
        <v>32</v>
      </c>
    </row>
    <row spans="1:3" r="32">
      <c t="s" s="4" r="A32">
        <v>122</v>
      </c>
      <c t="n" s="5" r="B32">
        <v>121500</v>
      </c>
      <c t="n" s="7" r="C32">
        <v>386000</v>
      </c>
    </row>
    <row spans="1:3" r="33">
      <c t="s" s="4" r="A33">
        <v>123</v>
      </c>
      <c t="n" s="5" r="B33">
        <v>120558</v>
      </c>
      <c t="n" s="5" r="C33">
        <v>386000</v>
      </c>
    </row>
    <row spans="1:3" r="34">
      <c t="s" s="4" r="A34">
        <v>124</v>
      </c>
      <c t="n" s="5" r="B34">
        <v>-134113</v>
      </c>
      <c t="n" s="5" r="C34">
        <v>249088</v>
      </c>
    </row>
    <row spans="1:3" r="35">
      <c t="s" s="4" r="A35">
        <v>125</v>
      </c>
      <c t="n" s="5" r="B35">
        <v>218546</v>
      </c>
      <c t="n" s="5" r="C35">
        <v>4457</v>
      </c>
    </row>
    <row spans="1:3" r="36">
      <c t="s" s="4" r="A36">
        <v>126</v>
      </c>
      <c t="n" s="7" r="B36">
        <v>84432</v>
      </c>
      <c t="n" s="7" r="C36">
        <v>253545</v>
      </c>
    </row>
    <row spans="1:3" r="37">
      <c t="s" s="3" r="A37">
        <v>127</v>
      </c>
    </row>
    <row spans="1:3" r="38">
      <c t="s" s="4" r="A38">
        <v>128</v>
      </c>
      <c t="s" s="4" r="B38">
        <v>32</v>
      </c>
      <c t="s" s="4" r="C38">
        <v>32</v>
      </c>
    </row>
    <row spans="1:3" r="39">
      <c t="s" s="4" r="A39">
        <v>129</v>
      </c>
      <c t="s" s="4" r="B39">
        <v>32</v>
      </c>
      <c t="s" s="4" r="C39">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4</v>
      </c>
      <c t="s" s="2" r="B1">
        <v>1</v>
      </c>
    </row>
    <row spans="1:2" r="2">
      <c t="s" s="2" r="B2">
        <v>2</v>
      </c>
    </row>
    <row spans="1:2" r="3">
      <c t="s" s="3" r="A3">
        <v>131</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7</v>
      </c>
      <c t="s" s="2" r="B1">
        <v>1</v>
      </c>
    </row>
    <row spans="1:2" r="2">
      <c t="s" s="2" r="B2">
        <v>2</v>
      </c>
    </row>
    <row spans="1:2" r="3">
      <c t="s" s="3" r="A3">
        <v>131</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6</v>
      </c>
      <c t="s" s="2" r="B1">
        <v>1</v>
      </c>
    </row>
    <row spans="1:2" r="2">
      <c t="s" s="2" r="B2">
        <v>2</v>
      </c>
    </row>
    <row spans="1:2" r="3">
      <c t="s" s="3" r="A3">
        <v>131</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 (unaudited)</vt:lpstr>
      <vt:lpstr>BALANCE SHEETS (unaudited) (Par</vt:lpstr>
      <vt:lpstr>STATEMENTS OF OPERATIONS (unaud</vt:lpstr>
      <vt:lpstr>CONSOLIDATED STATEMENT OF CASH </vt:lpstr>
      <vt:lpstr>Description of Business and Bas</vt:lpstr>
      <vt:lpstr>Management Statement Regarding </vt:lpstr>
      <vt:lpstr>Summary of Significant Accounti</vt:lpstr>
      <vt:lpstr>Investments</vt:lpstr>
      <vt:lpstr>Intangible Assets</vt:lpstr>
      <vt:lpstr>Notes Payable</vt:lpstr>
      <vt:lpstr>Other Balance Sheet Information</vt:lpstr>
      <vt:lpstr>Preferred Stock</vt:lpstr>
      <vt:lpstr>Common Stock, Options and Warra</vt:lpstr>
      <vt:lpstr>Commitments and Contingencies</vt:lpstr>
      <vt:lpstr>Subsequent Events</vt:lpstr>
      <vt:lpstr>Summary of Significant Accoun17</vt:lpstr>
      <vt:lpstr>Intangible Assets (Tables)</vt:lpstr>
      <vt:lpstr>Other Balance Sheet Informati19</vt:lpstr>
      <vt:lpstr>Description of Business and B20</vt:lpstr>
      <vt:lpstr>Summary of Significant Accoun21</vt:lpstr>
      <vt:lpstr>Investments (Details Narrative)</vt:lpstr>
      <vt:lpstr>Intangible Assets (Details)</vt:lpstr>
      <vt:lpstr>Intangible Assets (Details 1)</vt:lpstr>
      <vt:lpstr>Intangible Assets (Details Narr</vt:lpstr>
      <vt:lpstr>Notes Payable (Details Narrativ</vt:lpstr>
      <vt:lpstr>Other Balance Sheet Informati27</vt:lpstr>
      <vt:lpstr>Other Balance Sheet Informati28</vt:lpstr>
      <vt:lpstr>Preferred Stock (Details Narrat</vt:lpstr>
      <vt:lpstr>Common Stock, Options and War30</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2:03Z</dcterms:created>
  <dcterms:modified xmlns:dcterms="http://purl.org/dc/terms/" xmlns:xsi="http://www.w3.org/2001/XMLSchema-instance" xsi:type="dcterms:W3CDTF">2015-11-16T17:52:03Z</dcterms:modified>
  <dc:title xmlns:dc="http://purl.org/dc/elements/1.1/">Untitled</dc:title>
  <dc:description xmlns:dc="http://purl.org/dc/elements/1.1/"/>
  <dc:subject xmlns:dc="http://purl.org/dc/elements/1.1/"/>
  <cp:keywords/>
  <cp:category/>
</cp:coreProperties>
</file>